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ong-Lived Asse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Guarantees and Con" sheetId="13" state="visible" r:id="rId13"/>
    <sheet xmlns:r="http://schemas.openxmlformats.org/officeDocument/2006/relationships" name="Earnings Per Common Share" sheetId="14" state="visible" r:id="rId14"/>
    <sheet xmlns:r="http://schemas.openxmlformats.org/officeDocument/2006/relationships" name="Stockholders' Equity and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Lived Assets (Tables)"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Earnings Per Common Share (Tabl" sheetId="21" state="visible" r:id="rId21"/>
    <sheet xmlns:r="http://schemas.openxmlformats.org/officeDocument/2006/relationships" name="Stockholders' Equity and Equi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Long-Lived Assets - Summary of " sheetId="28" state="visible" r:id="rId28"/>
    <sheet xmlns:r="http://schemas.openxmlformats.org/officeDocument/2006/relationships" name="Long-Lived Assets - Summary o_2" sheetId="29" state="visible" r:id="rId29"/>
    <sheet xmlns:r="http://schemas.openxmlformats.org/officeDocument/2006/relationships" name="Long-Lived Assets (Details Text" sheetId="30" state="visible" r:id="rId30"/>
    <sheet xmlns:r="http://schemas.openxmlformats.org/officeDocument/2006/relationships" name="Long-Lived Assets - Summary o_3" sheetId="31" state="visible" r:id="rId31"/>
    <sheet xmlns:r="http://schemas.openxmlformats.org/officeDocument/2006/relationships" name="Debt - Long-Term Debt (Details)" sheetId="32" state="visible" r:id="rId32"/>
    <sheet xmlns:r="http://schemas.openxmlformats.org/officeDocument/2006/relationships" name="Debt - Long-Term Debt (Parenthe" sheetId="33" state="visible" r:id="rId33"/>
    <sheet xmlns:r="http://schemas.openxmlformats.org/officeDocument/2006/relationships" name="Debt - Credit Agreement (Detail" sheetId="34" state="visible" r:id="rId34"/>
    <sheet xmlns:r="http://schemas.openxmlformats.org/officeDocument/2006/relationships" name="Debt - 2016 Convertible Notes (" sheetId="35" state="visible" r:id="rId35"/>
    <sheet xmlns:r="http://schemas.openxmlformats.org/officeDocument/2006/relationships" name="Leases (Details Textual)" sheetId="36" state="visible" r:id="rId36"/>
    <sheet xmlns:r="http://schemas.openxmlformats.org/officeDocument/2006/relationships" name="Leases - Summary of Components " sheetId="37" state="visible" r:id="rId37"/>
    <sheet xmlns:r="http://schemas.openxmlformats.org/officeDocument/2006/relationships" name="Leases - Summary of Other Infor" sheetId="38" state="visible" r:id="rId38"/>
    <sheet xmlns:r="http://schemas.openxmlformats.org/officeDocument/2006/relationships" name="Leases - Summary of Future Mini" sheetId="39" state="visible" r:id="rId39"/>
    <sheet xmlns:r="http://schemas.openxmlformats.org/officeDocument/2006/relationships" name="Commitments, Guarantees and C_2" sheetId="40" state="visible" r:id="rId40"/>
    <sheet xmlns:r="http://schemas.openxmlformats.org/officeDocument/2006/relationships" name="Earnings Per Common Share - Rec" sheetId="41" state="visible" r:id="rId41"/>
    <sheet xmlns:r="http://schemas.openxmlformats.org/officeDocument/2006/relationships" name="Earnings Per Common Share (Deta" sheetId="42" state="visible" r:id="rId42"/>
    <sheet xmlns:r="http://schemas.openxmlformats.org/officeDocument/2006/relationships" name="Stockholders' Equity and Equi_3" sheetId="43" state="visible" r:id="rId43"/>
    <sheet xmlns:r="http://schemas.openxmlformats.org/officeDocument/2006/relationships" name="Stockholders' Equity and Equi_4" sheetId="44" state="visible" r:id="rId44"/>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9</t>
  </si>
  <si>
    <t>Oct. 29, 2019</t>
  </si>
  <si>
    <t>Cover [Abstract]</t>
  </si>
  <si>
    <t>Entity Registrant Name</t>
  </si>
  <si>
    <t>CSG SYSTEMS INTERNATIONAL INC</t>
  </si>
  <si>
    <t>Entity Central Index Key</t>
  </si>
  <si>
    <t>0001005757</t>
  </si>
  <si>
    <t>Document Type</t>
  </si>
  <si>
    <t>10-Q</t>
  </si>
  <si>
    <t>Document Period End Date</t>
  </si>
  <si>
    <t>Sep. 30,
		2019</t>
  </si>
  <si>
    <t>Amendment Flag</t>
  </si>
  <si>
    <t>false</t>
  </si>
  <si>
    <t>Entity Small Business</t>
  </si>
  <si>
    <t>Entity Emerging Growth Company</t>
  </si>
  <si>
    <t>Document Fiscal Year Focus</t>
  </si>
  <si>
    <t>2019</t>
  </si>
  <si>
    <t>Document Fiscal Period Focus</t>
  </si>
  <si>
    <t>Q3</t>
  </si>
  <si>
    <t>Trading Symbol</t>
  </si>
  <si>
    <t>CSGS</t>
  </si>
  <si>
    <t>Current Fiscal Year End Date</t>
  </si>
  <si>
    <t>--12-31</t>
  </si>
  <si>
    <t>Entity Filer Category</t>
  </si>
  <si>
    <t>Large Accelerated Filer</t>
  </si>
  <si>
    <t>Entity Common Stock, Shares Outstanding</t>
  </si>
  <si>
    <t>Entity Current Reporting Status</t>
  </si>
  <si>
    <t>Yes</t>
  </si>
  <si>
    <t>Entity Shell Company</t>
  </si>
  <si>
    <t>Entity File Number</t>
  </si>
  <si>
    <t>0-27512</t>
  </si>
  <si>
    <t>Entity Tax Identification Number</t>
  </si>
  <si>
    <t>47-0783182</t>
  </si>
  <si>
    <t>Entity Address, Address Line One</t>
  </si>
  <si>
    <t>6175 S. Willow Drive</t>
  </si>
  <si>
    <t>Entity Address, Address Line Two</t>
  </si>
  <si>
    <t>10th Floor</t>
  </si>
  <si>
    <t>Entity Address, City or Town</t>
  </si>
  <si>
    <t>Greenwood Village</t>
  </si>
  <si>
    <t>Entity Address, State or Province</t>
  </si>
  <si>
    <t>CO</t>
  </si>
  <si>
    <t>Entity Address, Postal Zip Code</t>
  </si>
  <si>
    <t>80111</t>
  </si>
  <si>
    <t>City Area Code</t>
  </si>
  <si>
    <t>(303)</t>
  </si>
  <si>
    <t>Local Phone Number</t>
  </si>
  <si>
    <t>200-2000</t>
  </si>
  <si>
    <t>Entity Incorporation, State or Country Code</t>
  </si>
  <si>
    <t>DE</t>
  </si>
  <si>
    <t>Document Quarterly Report</t>
  </si>
  <si>
    <t>true</t>
  </si>
  <si>
    <t>Document Transition Report</t>
  </si>
  <si>
    <t>Title of 12(b) Security</t>
  </si>
  <si>
    <t>Common Stock, Par Value $0.01 Per Share</t>
  </si>
  <si>
    <t>Security Exchange Name</t>
  </si>
  <si>
    <t>NASDAQ</t>
  </si>
  <si>
    <t>Entity Interactive Data Current</t>
  </si>
  <si>
    <t>CONDENSED CONSOLIDATED BALANCE SHEETS - UNAUDITED - USD ($) $ in Thousands</t>
  </si>
  <si>
    <t>Dec. 31, 2018</t>
  </si>
  <si>
    <t>Current assets:</t>
  </si>
  <si>
    <t>Cash and cash equivalents</t>
  </si>
  <si>
    <t>Short-term investments</t>
  </si>
  <si>
    <t>Total cash, cash equivalents and short-term investments</t>
  </si>
  <si>
    <t>Settlement assets</t>
  </si>
  <si>
    <t>Trade accounts receivable:</t>
  </si>
  <si>
    <t>Billed, net of allowance of $3,356 and $3,115</t>
  </si>
  <si>
    <t>Unbilled</t>
  </si>
  <si>
    <t>Income taxes receivable</t>
  </si>
  <si>
    <t>Other current assets</t>
  </si>
  <si>
    <t>Total current assets</t>
  </si>
  <si>
    <t>Non-current assets:</t>
  </si>
  <si>
    <t>Property and equipment, net of depreciation of $96,520 and $93,278</t>
  </si>
  <si>
    <t>Operating lease right-of-use assets</t>
  </si>
  <si>
    <t>Intangible assets</t>
  </si>
  <si>
    <t>Goodwill</t>
  </si>
  <si>
    <t>Client contract costs, net of amortization of $32,109 and $43,051</t>
  </si>
  <si>
    <t>Deferred income taxes</t>
  </si>
  <si>
    <t>Other assets</t>
  </si>
  <si>
    <t>Total non-current assets</t>
  </si>
  <si>
    <t>Total assets</t>
  </si>
  <si>
    <t>Current liabilities:</t>
  </si>
  <si>
    <t>Current portion of long-term debt</t>
  </si>
  <si>
    <t>Operating lease liabilities</t>
  </si>
  <si>
    <t>Client deposits</t>
  </si>
  <si>
    <t>Trade accounts payable</t>
  </si>
  <si>
    <t>Accrued employee compensation</t>
  </si>
  <si>
    <t>Settlement liabilities</t>
  </si>
  <si>
    <t>Deferred revenue</t>
  </si>
  <si>
    <t>Income taxes payable</t>
  </si>
  <si>
    <t>Other current liabilities</t>
  </si>
  <si>
    <t>Total current liabilities</t>
  </si>
  <si>
    <t>Non-current liabilities:</t>
  </si>
  <si>
    <t>Long-term debt, net of unamortized discounts of $11,197 and $14,549</t>
  </si>
  <si>
    <t>Other non-current liabilities</t>
  </si>
  <si>
    <t>Total non-current liabilities</t>
  </si>
  <si>
    <t>Total liabilities</t>
  </si>
  <si>
    <t>Stockholders' equity:</t>
  </si>
  <si>
    <t>Preferred stock, par value $.01 per share; 10,000 shares authorized; zero shares issued and outstanding</t>
  </si>
  <si>
    <t xml:space="preserve"> </t>
  </si>
  <si>
    <t>Common stock, par value $.01 per share; 100,000 shares authorized; 32,979 and 33,158 shares outstanding</t>
  </si>
  <si>
    <t>Common stock warrants; 439 warrants vested; 1,425 issued</t>
  </si>
  <si>
    <t>Additional paid-in capital</t>
  </si>
  <si>
    <t>Treasury stock, at cost; 35,265 and 34,779 shares</t>
  </si>
  <si>
    <t>Accumulated other comprehensive income (loss):</t>
  </si>
  <si>
    <t>Unrealized gains on short-term investments, net of tax</t>
  </si>
  <si>
    <t>Cumulative foreign currency translation adjustments</t>
  </si>
  <si>
    <t>Accumulated earnings</t>
  </si>
  <si>
    <t>Total stockholders' equity</t>
  </si>
  <si>
    <t>Total liabilities and stockholders' equity</t>
  </si>
  <si>
    <t>Software</t>
  </si>
  <si>
    <t>Acquired client contracts</t>
  </si>
  <si>
    <t>CONDENSED CONSOLIDATED BALANCE SHEETS - UNAUDITED (Parenthetical) - USD ($) $ in Thousands</t>
  </si>
  <si>
    <t>Trade accounts receivable-billed, allowance</t>
  </si>
  <si>
    <t>Property and equipment, accumulated depreciation</t>
  </si>
  <si>
    <t>Intangibles, accumulated amortization</t>
  </si>
  <si>
    <t>Client contract costs, accumulated amortization</t>
  </si>
  <si>
    <t>Long-term debt, unamortized dis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warrants, vested</t>
  </si>
  <si>
    <t>Common stock warrants, issued</t>
  </si>
  <si>
    <t>Treasury stock, shares</t>
  </si>
  <si>
    <t>CONDENSED CONSOLIDATED STATEMENTS OF INCOME - UNAUDITED - USD ($) shares in Thousands, $ in Thousands</t>
  </si>
  <si>
    <t>3 Months Ended</t>
  </si>
  <si>
    <t>Sep. 30, 2018</t>
  </si>
  <si>
    <t>Income Statement [Abstract]</t>
  </si>
  <si>
    <t>Revenues</t>
  </si>
  <si>
    <t>Cost of revenues (exclusive of depreciation, shown separately below)</t>
  </si>
  <si>
    <t>Other operating expenses:</t>
  </si>
  <si>
    <t>Research and development</t>
  </si>
  <si>
    <t>Selling, general and administrative</t>
  </si>
  <si>
    <t>Depreciation</t>
  </si>
  <si>
    <t>Restructuring and reorganization charges</t>
  </si>
  <si>
    <t>Total operating expenses</t>
  </si>
  <si>
    <t>Operating income</t>
  </si>
  <si>
    <t>Other income (expense):</t>
  </si>
  <si>
    <t>Interest expense</t>
  </si>
  <si>
    <t>Amortization of original issue discount</t>
  </si>
  <si>
    <t>Interest and investment income, net</t>
  </si>
  <si>
    <t>Loss on extinguishment of debt</t>
  </si>
  <si>
    <t>Other, net</t>
  </si>
  <si>
    <t>Total other</t>
  </si>
  <si>
    <t>Income before income taxes</t>
  </si>
  <si>
    <t>Income tax provision</t>
  </si>
  <si>
    <t>Net income</t>
  </si>
  <si>
    <t>Weighted-average shares outstanding:</t>
  </si>
  <si>
    <t>Basic</t>
  </si>
  <si>
    <t>Diluted</t>
  </si>
  <si>
    <t>Earnings per common share:</t>
  </si>
  <si>
    <t>CONDENSED CONSOLIDATED STATEMENTS OF COMPREHENSIVE INCOME - UNAUDITED - USD ($) $ in Thousands</t>
  </si>
  <si>
    <t>Statement Of Income And Comprehensive Income [Abstract]</t>
  </si>
  <si>
    <t>Other comprehensive income (loss), net of tax:</t>
  </si>
  <si>
    <t>Foreign currency translation adjustments</t>
  </si>
  <si>
    <t>Unrealized holding gains (losses) on short-term investments arising during period</t>
  </si>
  <si>
    <t>Other comprehensive loss, net of tax</t>
  </si>
  <si>
    <t>Total comprehensive income, net of tax</t>
  </si>
  <si>
    <t>CONDENSED CONSOLIDATED STATEMENTS OF STOCKHOLDERS' EQUITY - UNAUDITED - USD ($) shares in Thousands, $ in Thousands</t>
  </si>
  <si>
    <t>Total</t>
  </si>
  <si>
    <t>Common Stock</t>
  </si>
  <si>
    <t>Common Stock Warrants</t>
  </si>
  <si>
    <t>Additional Paid-in Capital</t>
  </si>
  <si>
    <t>Treasury Stock</t>
  </si>
  <si>
    <t>Accumulated Other Comprehensive Income (Loss)</t>
  </si>
  <si>
    <t>Accumulated Earnings</t>
  </si>
  <si>
    <t>Balance, beginning of period at Dec. 31, 2017</t>
  </si>
  <si>
    <t>Balance, beginning of period, shares at Dec. 31, 2017</t>
  </si>
  <si>
    <t>Unrealized gain (loss) on short-term investments, net of tax</t>
  </si>
  <si>
    <t>Repurchase of common stock</t>
  </si>
  <si>
    <t>Repurchase of common stock, shares</t>
  </si>
  <si>
    <t>Issuance of common stock pursuant to employee stock purchase plan</t>
  </si>
  <si>
    <t>Issuance of common stock pursuant to employee stock purchase plan, shares</t>
  </si>
  <si>
    <t>Issuance of restricted common stock pursuant to stock-based compensation plans</t>
  </si>
  <si>
    <t>Issuance of restricted common stock pursuant to stock-based compensation plans, shares</t>
  </si>
  <si>
    <t>Cancellation of restricted common stock issued pursuant to stock-based compensation plans</t>
  </si>
  <si>
    <t>Cancellation of restricted common stock issued pursuant to stock-based compensation plans, shares</t>
  </si>
  <si>
    <t>Stock-based compensation expense</t>
  </si>
  <si>
    <t>Declaration of cash dividends</t>
  </si>
  <si>
    <t>Adjustments due to adoption of new accounting standards</t>
  </si>
  <si>
    <t>Balance, ending of period at Mar. 31, 2018</t>
  </si>
  <si>
    <t>Balance, ending of period, shares at Mar. 31, 2018</t>
  </si>
  <si>
    <t>Balance, ending of period at Sep. 30, 2018</t>
  </si>
  <si>
    <t>Balance, ending of period, shares at Sep. 30, 2018</t>
  </si>
  <si>
    <t>Balance, beginning of period at Mar. 31, 2018</t>
  </si>
  <si>
    <t>Balance, beginning of period, shares at Mar. 31, 2018</t>
  </si>
  <si>
    <t>Balance, ending of period at Jun. 30, 2018</t>
  </si>
  <si>
    <t>Balance, ending of period, shares at Jun. 30, 2018</t>
  </si>
  <si>
    <t>Balance, beginning of period at Dec. 31, 2018</t>
  </si>
  <si>
    <t>Balance, beginning of period, shares at Dec. 31, 2018</t>
  </si>
  <si>
    <t>Balance, ending of period at Mar. 31, 2019</t>
  </si>
  <si>
    <t>Balance, ending of period, shares at Mar. 31, 2019</t>
  </si>
  <si>
    <t>Balance, ending of period at Sep. 30, 2019</t>
  </si>
  <si>
    <t>Balance, ending of period, shares at Sep. 30, 2019</t>
  </si>
  <si>
    <t>Balance, beginning of period at Mar. 31, 2019</t>
  </si>
  <si>
    <t>Balance, beginning of period, shares at Mar. 31, 2019</t>
  </si>
  <si>
    <t>Balance, ending of period at Jun. 30, 2019</t>
  </si>
  <si>
    <t>Balance, ending of period, shares at Jun. 30, 2019</t>
  </si>
  <si>
    <t>CONDENSED CONSOLIDATED STATEMENTS OF CASH FLOWS - UNAUDITED - USD ($) $ in Thousands</t>
  </si>
  <si>
    <t>Cash flows from operating activities:</t>
  </si>
  <si>
    <t>Adjustments to reconcile net income to net cash provided by operating activities-</t>
  </si>
  <si>
    <t>Amortization</t>
  </si>
  <si>
    <t>Asset impairment</t>
  </si>
  <si>
    <t>Gain on short-term investments and other</t>
  </si>
  <si>
    <t>Stock-based compensation</t>
  </si>
  <si>
    <t>Changes in operating assets and liabilities, net of acquired amounts:</t>
  </si>
  <si>
    <t>Trade accounts receivable, net</t>
  </si>
  <si>
    <t>Other current and non-current assets and liabilities</t>
  </si>
  <si>
    <t>Income taxes payable/receivable</t>
  </si>
  <si>
    <t>Trade accounts payable and accrued liabilities</t>
  </si>
  <si>
    <t>Net cash provided by operating activities</t>
  </si>
  <si>
    <t>Cash flows from investing activities:</t>
  </si>
  <si>
    <t>Purchases of software, property and equipment</t>
  </si>
  <si>
    <t>Purchases of short-term investments</t>
  </si>
  <si>
    <t>Proceeds from sale/maturity of short-term investments</t>
  </si>
  <si>
    <t>Acquisition of and investments in business, net of cash acquired</t>
  </si>
  <si>
    <t>Net cash provided by (used in) investing activities</t>
  </si>
  <si>
    <t>Cash flows from financing activities:</t>
  </si>
  <si>
    <t>Proceeds from issuance of common stock</t>
  </si>
  <si>
    <t>Payment of cash dividends</t>
  </si>
  <si>
    <t>Proceeds from long-term debt</t>
  </si>
  <si>
    <t>Payments on long-term debt</t>
  </si>
  <si>
    <t>Payments of deferred financing costs</t>
  </si>
  <si>
    <t>Net cash used in financing activities</t>
  </si>
  <si>
    <t>Effect of exchange rate fluctuations on cash</t>
  </si>
  <si>
    <t>Net increase in cash and cash equivalents</t>
  </si>
  <si>
    <t>Cash and cash equivalents, beginning of period</t>
  </si>
  <si>
    <t>Cash and cash equivalents, end of period</t>
  </si>
  <si>
    <t>Cash paid during the period for-</t>
  </si>
  <si>
    <t>Interest</t>
  </si>
  <si>
    <t>Income taxes</t>
  </si>
  <si>
    <t>General</t>
  </si>
  <si>
    <t>Organization Consolidation And Presentation Of Financial Statements [Abstract]</t>
  </si>
  <si>
    <t xml:space="preserve">1. GENERAL We have prepared the accompanying unaudited condensed consolidated financial statements as of September 30, 2019 and December 31, 2018, and for the quarters and nine months ended September 30, 2019 and 2018,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8 (our “2018 10-K”), filed with the SEC. The results of operations for the quarter and nine months ended September 30, 2019 are not necessarily indicative of the expected results for the entire year ending December 31, 2019. </t>
  </si>
  <si>
    <t>Summary of Significant Accounting Policies</t>
  </si>
  <si>
    <t>Accounting Policies [Abstract]</t>
  </si>
  <si>
    <t xml:space="preserve">2. SUMMARY OF SIGNIFICANT ACCOUNTING POLICIES 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Revenues. The majority of our future revenues is related to our cloud and related solution client contracts that include variable consideration dependent upon a series of monthly volumes and/or daily usage of services and have contractual terms ending from 2019 through 2028. Our client contracts may also include guaranteed minimums and fixed monthly or annual fees. As of September 30, 2019, our aggregate amount of the transaction price allocated to the remaining performance obligations is approximately $454 million, which is made up of fixed fee consideration and guaranteed minimums expected to be recognized in the future related to performance obligations that are unsatisfied (or partially unsatisfied). We expect to recognize approximately 85% of this amount by the end of 2021, with the remaining amount recognized by the end of 2028. We have excluded from this amount variable consideration expected to be recognized in the future related to performance obligations that are unsatisfied. The nature, amount, timing and uncertainty of our revenues and how revenues and cash flows are affected by economic factors is most appropriately depicted by type of revenues and by geographic region (using the location of the client as the basis of attributing revenues to the individual regions) as follows (in thousands):
Quarter Ended
Nine Months Ended
September 30,
September 30,
2019
2018
2019
2018
Cloud and related solutions
$
224,347
$
186,473
$
666,120
$
551,390
Software and services
14,406
14,283
39,607
39,573
Maintenance
12,661
12,299
36,336
36,829
Total revenues
$
251,414
$
213,055
$
742,063
$
627,792
Quarter Ended
Nine Months Ended
September 30,
September 30,
2019
2018
2019
2018
Americas (principally the U.S.)
$
218,694
$
180,489
$
643,814
$
530,609
Europe, Middle East, and Africa
23,284
21,723
70,516
64,135
Asia Pacific
9,436
10,843
27,733
33,048
Total revenues
$
251,414
$
213,055
$
742,063
$
627,792
Deferred revenue recognized during the quarter and nine months ended September 30, 2019 was $5.7 million and $35.5 million, respectively. Cash and Cash Equivalents. We consider all highly liquid investments with original maturities of three months or less at the date of the purchase to be cash equivalents. As of September 30, 2019 and December 31, 2018, our cash equivalents consist primarily of institutional money market funds, commercial paper, and time deposits held at major banks. As of September 30, 2019 and December 31, 2018, we had $2.8 million and $3.0 million, respectively, of restricted cash that serves to collateralize outstanding letters of credit. This restricted cash is included in cash and cash equivalents in our Condensed Consolidated Balance Sheets (“Balance Sheets” or “Balance Sheet”). Short-term Investments and Other Financial Instruments . Our financial instruments as of September 30, 2019 and December 31, 2018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19 and December 31, 2018 have contractual maturities of less than two years from the time of acquisition. Our short-term investments as of September 30, 2019 and December 31, 2018 consisted almost entirely of fixed income securities. Proceeds from the sale/maturity of short-term investments for the nine months ended September 30, 2019 and 2018 were $38.0 million and $190.5 million, respectively. Our short-term investments as of September 30, 2019 and December 31, 2018 were $11.3 million and $23.6 million, respectively. The following table represents the fair value hierarchy based upon three levels of inputs, of which Levels 1 and 2 are considered observable and Level 3 is unobservable, for our financial assets measured at fair value (in thousands):
September 30, 2019
December 31, 2018
Level 1
Level 2
Total
Level 1
Level 2
Total
Cash equivalents:
Money market funds
$
8,564
$
—
$
8,564
$
4,392
$
—
$
4,392
Commercial paper
—
2,794
2,794
—
9,078
9,078
Short-term investments:
Corporate debt securities
—
5,018
5,018
—
16,357
16,357
U.S. government agency bonds
—
2,904
2,904
—
3,724
3,724
Asset-backed securities
—
3,415
3,415
—
3,522
3,522
Total
$
8,564
$
14,131
$
22,695
$
4,392
$
32,681
$
37,073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September 30, 2019
December 31, 2018
Carrying
Fair
Carrying
Fair
Value
Value
Value
Value
2018 Credit Agreement (carrying value including current maturities)
$
138,750
$
138,750
$
144,375
$
144,375
2016 Convertible debt (par value)
230,000
261,050
230,000
228,275
The fair value for our credit agreement was estimated using a discounted cash flow methodology, while the fair value for our convertible debt was estimated based upon quoted market prices or recent sales activity, both of which are considered Level 2 inputs. Equity Method Investment. During the nine months ended September 30, 2019, we made an additional $4 million investment in a payment technology and services company that enables omni-channel digital payments in Latin America. As of September 30, 2019, we held an 8% noncontrolling interest with a carrying value of $6.6 million. Accounting Pronouncements Adopted. In February 2016, the FASB issued ASU 2016-02, Leases (Topic 842). This ASU requires lessees to recognize a right-of-use asset and lease liability for all leases, including operating leases, with a term greater than twelve months on its balance sheet. This ASU is effective for annual and interim periods beginning after December 31, 2018. An entity is required to use a modified retrospective transition approach, but may choose to use either the effective date or the beginning of the earliest comparative period presented in its financial statements as of the date of initial application. We adopted this ASU in January 2019, utilizing the effective date method of transition. Since we adopted this ASU utilizing the effective date method, prior period information in our Financial Statements has not been adjusted and continues to be as previously reported. We elected the package of practical expedients permitted under the transition guidance within the new standard. Additionally, we updated our polices to align with the new accounting guidance and our processes to ensure that we properly account for new, existing, and modifications to leases subsequent to the adoption of the ASU. In conjunction with the adoption of this ASU we recorded additional assets and liabilities of approximately $80 million related to the right-of-use assets and lease liabilities, and have included the amortization of the right-of-use-assets and the accretion and payments of lease liabilities in the changes in other current and non-current assets and liabilities and in the changes in trade accounts payable and accrued liabilities, respectively, on our Statement of Cash Flows. </t>
  </si>
  <si>
    <t>Long-Lived Assets</t>
  </si>
  <si>
    <t>Goodwill And Intangible Assets Disclosure [Abstract]</t>
  </si>
  <si>
    <t xml:space="preserve">3. LONG-LIVED ASSETS Goodwill. The changes in the carrying amount of goodwill for the nine months ended September 30, 2019 were as follows (in thousands):
January 1, 2019 balance
$
255,816
Adjustments related to prior acquisitions
640
Effects of changes in foreign currency exchange rates
(3,406
)
September 30, 2019 balance
$
253,050
Other Intangible Assets. Our intangible assets subject to ongoing amortization consist primarily of acquired client contracts and software. As of September 30, 2019 and December 31, 2018, the carrying values of these assets were as follows (in thousands):
September 30, 2019
December 31, 2018
Gross
Gross
Carrying
Accumulated
Net
Carrying
Accumulated
Net
Amount
Amortization
Amount
Amount
Amortization
Amount
Acquired client contracts
$
146,502
$
(88,946
)
$
57,556
$
148,148
$
(82,692
)
$
65,456
Software
152,851
(121,516
)
31,335
155,781
(119,381
)
36,400
Total other intangible assets
$
299,353
$
(210,462
)
$
88,891
$
303,929
$
(202,073
)
$
101,856
The total amortization expense related to other intangible assets for the third quarters of 2019 and 2018 were $5.9 million and $4.6 million, respectively, and for the nine months ended September 30, 2019 and 2018 were $17.3 million and $13.4 million, respectively. Based on the September 30, 2019 net carrying value of our other intangible assets, the estimated total amortization expense for each of the five succeeding fiscal years ending December 31 are: 2019 – $23.1 million; 2020 – $19.7 million; 2021 – $14.1 million; 2022 – $11.7 million; and 2023 – $8.5 million. Client Contract Costs . As of September 30, 2019 and December 31, 2018, the carrying values of our client contract cost assets, related to those contracts with a contractual term greater than one year, were as follows (in thousands):
September 30, 2019
December 31, 2018
Gross
Gross
Carrying
Accumulated
Net
Carrying
Accumulated
Net
Amount
Amortization
Amount
Amount
Amortization
Amount
Client contract costs
$
75,011
$
(32,109
)
$
42,902
$
80,340
$
(43,051
)
$
37,289
The total amortization expense related to client contract costs for the third quarters of 2019 and 2018 were $3.7 million and $6.0 million, respectively, and for the nine months ended September 30, 2019 and 2018 were $16.1 million and $17.3 million, respectively. </t>
  </si>
  <si>
    <t>Debt</t>
  </si>
  <si>
    <t>Debt Disclosure [Abstract]</t>
  </si>
  <si>
    <t xml:space="preserve">4. DEBT Our long-term debt, as of September 30, 2019 and December 31, 2018, was as follows (in thousands):
September 30,
December 31,
2019
2018
2018 Credit Agreement:
Term loan, due March 2023, interest at adjusted LIBOR plus 1.5% (combined rate of 3.60% at September 30, 2019 and 4.30% at December 31, 2018)
$
138,750
$
144,375
Less – deferred financing costs
(1,856
)
(2,281
)
2018 term loan, net of unamortized discounts
136,894
142,094
$200 million revolving loan facility, due March 2023, interest at adjusted LIBOR plus applicable margin
—
—
Convertible Notes:
2016 Convertible Notes – Senior convertible notes; due March 15, 2036; cash interest at 4.25%
230,000
230,000
Less – unamortized original issue discount
(6,724
)
(8,823
)
Less – deferred financing costs
(2,617
)
(3,445
)
2016 Convertible Notes, net of unamortized discounts
220,659
217,732
Total debt, net of unamortized discounts
357,553
359,826
Current portion of long-term debt, net of unamortized discounts
(9,375
)
(7,500
)
Long-term debt, net of unamortized discounts
$
348,178
$
352,326
2018 Credit Agreement During the nine months ended September 30, 2019, we made $5.6 million of principal repayments on our $150 million aggregate principal five-year term loan (the “2018 Term Loan”). As of September 30, 2019, our interest rate on the 2018 Term Loan is 3.60% (adjusted LIBOR plus 1.50% per annum), effective through December 2019, and our commitment fee on the unused $200 million aggregate principal five-year revolving loan facility (the “2018 Revolver”) is 0.20%. As of September 30, 2019, we had no borrowings outstanding on our 2018 Revolver and had the entire $200.0 million available to us. The interest rates under the 2018 Credit Agreement are based upon our choice of an adjusted LIBOR rate plus an applicable margin of 1.50% – 2.50%, or an alternate base rate plus an applicable margin of 0.50% – 1.50%, with the applicable margin, depending on our then-net secured total leverage ratio. We will pay a commitment fee of 0.200% – 0.375% of the average daily unused amount of the 2018 Revolver, with the commitment fee rate also dependent upon our then-net secured total leverage ratio. If the LIBOR rate is no longer available, then our interest rate under the Credit Agreement will be determined by the alternate base rate plus an applicable margin as discussed above. 2016 Convertible Notes Upon conversion of the 2016 Convertible Notes, we will settle our conversion obligation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cash, shares of our common stock, or a combination thereof, at our election.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As a result of our quarterly dividend in September 2019 (see Note 8), the previous conversion rate for the 2016 Convertible Notes of 17.5604 shares of our common stock per $1,000 principal amount of the 2016 Convertible Notes, which is equivalent to an initial conversion price of $56.95 per share of our common stock, has been adjusted to 17.5727 shares of our common stock per $1,000 principal amount of the 2016 Convertible Notes, which is equivalent to an initial conversion price of $56.91 per share of our common stock. Holders may require us to repurchase the 2016 Convertible Notes for cash on each of March 15, 2022, March 15, 2026, and March 15, 2031, or upon the occurrence of a fundamental change (as defined in the 2016 Convertible Notes Indenture) in each case at a purchase price equal to the principal amount thereof plus accrued and unpaid interest. We may not redeem the 2016 Convertible Notes prior to March 20, 2020. On or after March 20, 2020,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As of September 30, 2019, none of the conversion features have been achieved, and thus, the 2016 Convertible Notes are not convertible by the holders. </t>
  </si>
  <si>
    <t>Leases</t>
  </si>
  <si>
    <t>Leases [Abstract]</t>
  </si>
  <si>
    <t xml:space="preserve">5. LEASES We have operating leases for: (i) real estate which include both office space and statement production and mailing facilities; (ii) our outsourced data center environment; and (iii) operating equipment. Our leases have remaining terms of up to eight years, some of which include options to extend the leases for up to an additional ten years. For leases commencing prior to 2019, we used the noncancelable term to calculate the related right-of-use asset and corresponding lease liability. The exercise of lease renewal options is at our sole discretion. Additionally, certain of our leases include payments that are adjusted periodically for inflation. We have made an accounting policy election not to recognize on our balance sheet, leases with an initial term of twelve months or less, for any class of underlying asset. We have also made an election for real estate leases beginning in 2019 and later, not to separate the lease and non-lease components, but rather account for the entire arrangement as a single lease component (a practical expedient allowed under ASC 842). For our outsourced data center environment agreement, we have concluded that there are lease and non-lease components, and have allocated the consideration in the agreement on a relative stand-alone price basis. Due to the significant assumptions and judgements required in accounting for leases (to include whether a contract contains a lease, the allocation of the consideration, and the determination of the discount rate), the judgements and estimates made could have a significant effect on the amount of assets and liabilities recognized. We sublease certain of our leased real estate to third parties. These subleases have remaining lease terms of up to four years and certain subleases have renewal terms that can extend the lease for up to an additional two years. The components of lease expense were as follows (in thousands):
Quarter Ended
Nine Months Ended
September 30, 2019
September 30, 2019
Operating lease expense
$
6,752
$
17,915
Variable lease expense
1,328
3,535
Short-term lease expense
147
438
Sublease income
(441
)
(1,274
)
Total net lease expense
$
7,786
$
20,614
Other information related to leases was as follows (in thousands, except term and discount rate):
Nine Months Ended
September 30, 2019
Supplemental Cash Flows Information:
Cash paid for amounts included in the measurement of operating lease liabilities
$
17,250
Right-of-use assets obtained in exchange for new operating lease liabilities
26,277
Weighted-average remaining lease term - operating leases
57 months
Weighted-average discount rate - operating leases
4.40
% Future minimum lease payments under non-cancelable leases as of September 30, 2019 were as follows (in thousands):
2019 (excluding the nine months ended September 30, 2019)
$
7,960
2020
25,273
2021
25,146
2022
18,960
2023
12,504
Thereafter
21,898
Total future minimum lease payments (1)
111,741
Less: Interest (2)
(12,279
)
Total
$
99,462
Current operating lease liabilities
$
22,888
Non-current operating lease liabilities
76,574
Total
$
99,462
(1)
For leases commencing prior to 2019, minimum lease payments exclude payments for real estate taxes and non-lease components.
(2)
We used our in-country, currency adjusted incremental borrowing rate for the discount rate for the leases at adoption date, and will use the same approach for all leases commencing thereafter. As of September 30, 2019, we have one operating lease for office space that has not yet commenced of approximately $23 million. This operating lease will commence during 2020 with a lease term through 2031. Future minimum lease payments under non-cancelable leases as of December 31, 2018 were as follows: 2019 – $16.6 million; 2020 – $14.1 million; 2021 – $13.1 million; 2022 – $11.5 million; 2023 – $9.6 million; and thereafter – $14.7 million. </t>
  </si>
  <si>
    <t>Commitments, Guarantees and Contingencies</t>
  </si>
  <si>
    <t>Commitments And Contingencies Disclosure [Abstract]</t>
  </si>
  <si>
    <t>6. COMMITMENTS, GUARANTEES AND CONTINGENCIES Warranties. We generally warrant that our solutions and related offerings will conform to published specifications, or to specifications provided in an individual client arrangement, as applicable. The typical warranty period is 90 days from the date of acceptance of the solution or offering. For certain service offerings we provide a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Product and Services Indemnifications.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and contractu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Historically, we have not incurred significant costs associated with service level performance within our client contracts, and as a result, do not include estimates for potential credits or refunds related to service level performance in our contract consideration at the onset of the contract, but instead, account for credits or refunds as an adjustment to the contract consideration as those events occur.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September 30, 2019 . In addition, as a result of the insurance policy coverage, we believe these indemnification agreements are not significant to our results of operations. Prior Year Acquisition. On October 1, 2018, we acquired Forte, a leading provider of advanced payment solutions headquartered in Allen, Texas. We acquired 100% of the equity of Forte for a purchase price of approximately $93 million, (approximately $85 million, excluding cash acquired), of which approximately $13 million of the purchase price was held back subject to certain tax filings, and was paid in July 2019. The purchase agreement also includes provisions for $18.8 million of potential future earn-out payments over a four-year measurement period. The earn-out payments are tied to performance-based goals and a defined service period by the eligible recipients, and are therefore accounted for as post-acquisition compensation. As of September 30, 2019, we have accrued $2.5 million related to the potential earn-out payments. Legal Proceedings. From time-to-time, we are involved in litigation relating to claims arising out of our operations in the normal course of business. We are not presently a party to any material pending or threatened legal proceedings.</t>
  </si>
  <si>
    <t>Earnings Per Common Share</t>
  </si>
  <si>
    <t>Earnings Per Share [Abstract]</t>
  </si>
  <si>
    <t xml:space="preserve">7. EARNINGS PER COMMON SHARE Basic and diluted earnings per common share (“EPS”) amounts are presented on the face of the accompanying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Quarter Ended
Nine Months Ended
September 30,
September 30,
2019
2018
2019
2018
Basic weighted-average common shares
32,016
32,507
32,079
32,541
Dilutive effect of restricted common stock
292
156
216
235
Dilutive effect of Stock Warrants
210
143
177
163
Diluted weighted-average common shares
32,518
32,806
32,472
32,939
The Convertible Notes have a dilutive effect only in those quarterly periods in which our average stock price exceeds the current effective conversion price (see Note 4). The stock warrants have a dilutive effect only in those quarterly periods in which our average stock price exceeds the exercise price of $26.68 per warrant (under the treasury stock method), and are not subject to performance vesting conditions (see Note 8). Potentially dilutive common shares related to non-participating unvested restricted stock excluded from the computation of diluted EPS, as the effect was antidilutive, were not material in any period presented. </t>
  </si>
  <si>
    <t>Stockholders' Equity and Equity Compensation Plans</t>
  </si>
  <si>
    <t>Stockholders Equity Note [Abstract]</t>
  </si>
  <si>
    <t xml:space="preserve">8. STOCKHOLDERS’ EQUITY AND EQUITY COMPENSATION PLANS Stock Repurchase Program. We currently have a stock repurchase program, approved by our Board, authorizing us to repurchase our common stock from time-to-time as market and business conditions warrant (the “Stock Repurchase Program”). During the third quarters of 2019 and 2018 we repurchased approximately 92,000 shares of our common stock for $4.7 million (weighted-average price of $51.09 per share) and approximately 138,000 shares of our common stock for $5.5 million (weighted-average price of $39.87 per share), respectively, and during the nine months ended September 30, 2019 and 2018, we repurchased approximately 485,000 shares of our common stock for $20.6 million (weighted-average price of $42.37 per share) and approximately 395,000 shares of our common stock for $16.9 million (weighted-average price of $42.71 per share), respectively, under a SEC Rule 10b5-1 Plan. As of September 30, 2019, the total remaining number of shares available for repurchase under the Stock Repurchase Program totaled 5.1 million shares. Stock Repurchases for Tax Withholdings. In addition to the above-mentioned stock repurchases, during the third quarters of 2019 and 2018 we repurchased and then cancelled approximately 4,000 shares of common stock for $0.2 million and approximately 5,000 shares of common stock for $0.2 million, respectively, and during the nine months ended September 30, 2019 and 2018, we repurchased and then cancelled approximately 112,000 shares of common stock for $4.7 million and approximately 154,000 shares of common stock for $7.2 million, respectively, in connection with minimum tax withholding requirements resulting from the vesting of restricted common stock under our stock incentive plans. Cash During the third quarter of 2019, the Board approved a quarterly cash dividend of $0.2225 per share of common stock, totaling $7.3 million. During the third quarter of 2018, the Board approved a quarterly cash dividend of $0.21 per share of common stock, totaling $7.0 million. Dividends declared for the nine months ended September 30, 2019 and 2018 Warrants . In 2014, in conjunction with the execution of an amendment to our current agreement with Comcast, we issued stock warrants (the “Warrant Agreement”) for the right to purchase up to 2.9 million shares of our common stock (the “Stock Warrants”) as an additional incentive for Comcast to convert customer accounts onto our Advanced Convergent Platform (“ACP”) based on various milestones. The Stock Warrants have a ten-year term and an exercise price of $26.68 per warrant. Upon vesting, the Stock Warrants were recorded as a client contract costs asset with the corresponding offset to stockholders’ equity. The client contract costs asset related to the Stock Warrants was amortized as a reduction in cloud and related solutions revenues over the original term of the Comcast amended agreement. As of June 30, 2019, the client contract costs asset related to these Stock Warrants was fully amortized. As of December 31, 2018, the client contract costs asset and accumulated amortization related to these Stock Warrants was $25.1 million and $19.8 million, respectively. As of September 30, 2019, 1.4 million Stock Warrants remain issued, of which 0.4 million were vested. Stock-Based Awards. A summary of our unvested restricted common stock activity during the quarter and nine months ended September 30, 2019 is as follows (shares in thousands):
Quarter Ended
Nine Months Ended
September 30, 2019
September 30, 2019
Shares
Weighted- Average Grant Date Fair Value
Shares
Weighted- Average Grant Date Fair Value
Unvested awards, beginning
1,180
$
42.00
1,145
$
41.64
Awards granted
35
52.40
517
41.62
Awards forfeited/cancelled
(38
)
41.13
(152
)
42.41
Awards vested
(41
)
37.92
(374
)
38.76
Unvested awards, ending
1,136
$
42.48
1,136
$
42.48
Included in the awards granted during 2019 are performance-based awards for 0.1 million restricted common stock shares issued to members of executive management and certain key employees, which vest in the first quarter of 2021 upon meeting certain pre-established financial performance objectives over a two-year performance period. Certain performance-based awards become fully vested upon a change in control, as defined, and the subsequent involuntary termination of employment. The other restricted common stock shares granted during the nine months ended September 30, 2019 We recorded stock-based compensation expense for the third quarters of 2019 and 2018 of $4.8 million and $4.6 million, respectively, and for the nine months ended September 30, 2019 and 2018 of $13.3 million and $14.8 million, respectively. </t>
  </si>
  <si>
    <t>Summary of Significant Accounting Policies (Policies)</t>
  </si>
  <si>
    <t>Use of Estimates in Preparation of Our Financial Statements</t>
  </si>
  <si>
    <t xml:space="preserve">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t>
  </si>
  <si>
    <t>Revenue</t>
  </si>
  <si>
    <t>Revenues. The majority of our future revenues is related to our cloud and related solution client contracts that include variable consideration dependent upon a series of monthly volumes and/or daily usage of services and have contractual terms ending from 2019 through 2028. Our client contracts may also include guaranteed minimums and fixed monthly or annual fees. As of September 30, 2019, our aggregate amount of the transaction price allocated to the remaining performance obligations is approximately $454 million, which is made up of fixed fee consideration and guaranteed minimums expected to be recognized in the future related to performance obligations that are unsatisfied (or partially unsatisfied). We expect to recognize approximately 85% of this amount by the end of 2021, with the remaining amount recognized by the end of 2028. We have excluded from this amount variable consideration expected to be recognized in the future related to performance obligations that are unsatisfied. The nature, amount, timing and uncertainty of our revenues and how revenues and cash flows are affected by economic factors is most appropriately depicted by type of revenues and by geographic region (using the location of the client as the basis of attributing revenues to the individual regions) as follows (in thousands):
Quarter Ended
Nine Months Ended
September 30,
September 30,
2019
2018
2019
2018
Cloud and related solutions
$
224,347
$
186,473
$
666,120
$
551,390
Software and services
14,406
14,283
39,607
39,573
Maintenance
12,661
12,299
36,336
36,829
Total revenues
$
251,414
$
213,055
$
742,063
$
627,792
Quarter Ended
Nine Months Ended
September 30,
September 30,
2019
2018
2019
2018
Americas (principally the U.S.)
$
218,694
$
180,489
$
643,814
$
530,609
Europe, Middle East, and Africa
23,284
21,723
70,516
64,135
Asia Pacific
9,436
10,843
27,733
33,048
Total revenues
$
251,414
$
213,055
$
742,063
$
627,792
Deferred revenue recognized during the quarter and nine months ended September 30, 2019 was $5.7 million and $35.5 million, respectively.</t>
  </si>
  <si>
    <t>Cash and Cash Equivalents</t>
  </si>
  <si>
    <t xml:space="preserve">Cash and Cash Equivalents. We consider all highly liquid investments with original maturities of three months or less at the date of the purchase to be cash equivalents. As of September 30, 2019 and December 31, 2018, our cash equivalents consist primarily of institutional money market funds, commercial paper, and time deposits held at major banks. As of September 30, 2019 and December 31, 2018, we had $2.8 million and $3.0 million, respectively, of restricted cash that serves to collateralize outstanding letters of credit. This restricted cash is included in cash and cash equivalents in our Condensed Consolidated Balance Sheets (“Balance Sheets” or “Balance Sheet”). </t>
  </si>
  <si>
    <t>Short-term Investments and Other Financial Instruments</t>
  </si>
  <si>
    <t>Short-term Investments and Other Financial Instruments . Our financial instruments as of September 30, 2019 and December 31, 2018 include cash and cash equivalents, short-term investments, accounts receivable, accounts payable, and debt. Because of their short maturities, the carrying amounts of cash equivalent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19 and December 31, 2018 have contractual maturities of less than two years from the time of acquisition. Our short-term investments as of September 30, 2019 and December 31, 2018 consisted almost entirely of fixed income securities. Proceeds from the sale/maturity of short-term investments for the nine months ended September 30, 2019 and 2018 were $38.0 million and $190.5 million, respectively. Our short-term investments as of September 30, 2019 and December 31, 2018 were $11.3 million and $23.6 million, respectively. The following table represents the fair value hierarchy based upon three levels of inputs, of which Levels 1 and 2 are considered observable and Level 3 is unobservable, for our financial assets measured at fair value (in thousands):
September 30, 2019
December 31, 2018
Level 1
Level 2
Total
Level 1
Level 2
Total
Cash equivalents:
Money market funds
$
8,564
$
—
$
8,564
$
4,392
$
—
$
4,392
Commercial paper
—
2,794
2,794
—
9,078
9,078
Short-term investments:
Corporate debt securities
—
5,018
5,018
—
16,357
16,357
U.S. government agency bonds
—
2,904
2,904
—
3,724
3,724
Asset-backed securities
—
3,415
3,415
—
3,522
3,522
Total
$
8,564
$
14,131
$
22,695
$
4,392
$
32,681
$
37,073
Valuation inputs used to measure the fair values of our money market funds and corporate equity securities were derived from quoted market prices. The fair values of all other financial instruments are based upon pricing provided by third-party pricing services. These prices were derived from observable market inputs. We have chosen not to measure our debt at fair value, with changes recognized in earnings each reporting period. The following table indicates the carrying value (par value for convertible debt) and estimated fair value of our debt as of the indicated periods (in thousands):
September 30, 2019
December 31, 2018
Carrying
Fair
Carrying
Fair
Value
Value
Value
Value
2018 Credit Agreement (carrying value including current maturities)
$
138,750
$
138,750
$
144,375
$
144,375
2016 Convertible debt (par value)
230,000
261,050
230,000
228,275
The fair value for our credit agreement was estimated using a discounted cash flow methodology, while the fair value for our convertible debt was estimated based upon quoted market prices or recent sales activity, both of which are considered Level 2 inputs.</t>
  </si>
  <si>
    <t>Equity Method Investment</t>
  </si>
  <si>
    <t>Equity Method Investment. During the nine months ended September 30, 2019, we made an additional $4 million investment in a payment technology and services company that enables omni-channel digital payments in Latin America. As of September 30, 2019, we held an 8% noncontrolling interest with a carrying value of $6.6 million.</t>
  </si>
  <si>
    <t>Accounting Pronouncements</t>
  </si>
  <si>
    <t xml:space="preserve">Accounting Pronouncements Adopted. In February 2016, the FASB issued ASU 2016-02, Leases (Topic 842). This ASU requires lessees to recognize a right-of-use asset and lease liability for all leases, including operating leases, with a term greater than twelve months on its balance sheet. This ASU is effective for annual and interim periods beginning after December 31, 2018. An entity is required to use a modified retrospective transition approach, but may choose to use either the effective date or the beginning of the earliest comparative period presented in its financial statements as of the date of initial application. We adopted this ASU in January 2019, utilizing the effective date method of transition. Since we adopted this ASU utilizing the effective date method, prior period information in our Financial Statements has not been adjusted and continues to be as previously reported. We elected the package of practical expedients permitted under the transition guidance within the new standard. Additionally, we updated our polices to align with the new accounting guidance and our processes to ensure that we properly account for new, existing, and modifications to leases subsequent to the adoption of the ASU. In conjunction with the adoption of this ASU we recorded additional assets and liabilities of approximately $80 million related to the right-of-use assets and lease liabilities, and have included the amortization of the right-of-use-assets and the accretion and payments of lease liabilities in the changes in other current and non-current assets and liabilities and in the changes in trade accounts payable and accrued liabilities, respectively, on our Statement of Cash Flows. </t>
  </si>
  <si>
    <t>Summary of Significant Accounting Policies (Tables)</t>
  </si>
  <si>
    <t>Schedule of Revenue Disaggregated by Type of Revenue and Geographic Region</t>
  </si>
  <si>
    <t>The nature, amount, timing and uncertainty of our revenues and how revenues and cash flows are affected by economic factors is most appropriately depicted by type of revenues and by geographic region (using the location of the client as the basis of attributing revenues to the individual regions) as follows (in thousands):
Quarter Ended
Nine Months Ended
September 30,
September 30,
2019
2018
2019
2018
Cloud and related solutions
$
224,347
$
186,473
$
666,120
$
551,390
Software and services
14,406
14,283
39,607
39,573
Maintenance
12,661
12,299
36,336
36,829
Total revenues
$
251,414
$
213,055
$
742,063
$
627,792
Quarter Ended
Nine Months Ended
September 30,
September 30,
2019
2018
2019
2018
Americas (principally the U.S.)
$
218,694
$
180,489
$
643,814
$
530,609
Europe, Middle East, and Africa
23,284
21,723
70,516
64,135
Asia Pacific
9,436
10,843
27,733
33,048
Total revenues
$
251,414
$
213,055
$
742,063
$
627,792</t>
  </si>
  <si>
    <t>Fair Value Measurements</t>
  </si>
  <si>
    <t>The following table represents the fair value hierarchy based upon three levels of inputs, of which Levels 1 and 2 are considered observable and Level 3 is unobservable, for our financial assets measured at fair value (in thousands):
September 30, 2019
December 31, 2018
Level 1
Level 2
Total
Level 1
Level 2
Total
Cash equivalents:
Money market funds
$
8,564
$
—
$
8,564
$
4,392
$
—
$
4,392
Commercial paper
—
2,794
2,794
—
9,078
9,078
Short-term investments:
Corporate debt securities
—
5,018
5,018
—
16,357
16,357
U.S. government agency bonds
—
2,904
2,904
—
3,724
3,724
Asset-backed securities
—
3,415
3,415
—
3,522
3,522
Total
$
8,564
$
14,131
$
22,695
$
4,392
$
32,681
$
37,073</t>
  </si>
  <si>
    <t>Carrying Value (Par Value for Convertible Debt) and Estimated Fair Value of Debt</t>
  </si>
  <si>
    <t>We have chosen not to measure our debt at fair value, with changes recognized in earnings each reporting period. The following table indicates the carrying value (par value for convertible debt) and estimated fair value of our debt as of the indicated periods (in thousands):
September 30, 2019
December 31, 2018
Carrying
Fair
Carrying
Fair
Value
Value
Value
Value
2018 Credit Agreement (carrying value including current maturities)
$
138,750
$
138,750
$
144,375
$
144,375
2016 Convertible debt (par value)
230,000
261,050
230,000
228,275</t>
  </si>
  <si>
    <t>Long-Lived Assets (Tables)</t>
  </si>
  <si>
    <t>Summary of Changes in Carrying Amount of Goodwill</t>
  </si>
  <si>
    <t>Goodwill. The changes in the carrying amount of goodwill for the nine months ended September 30, 2019 were as follows (in thousands):
January 1, 2019 balance
$
255,816
Adjustments related to prior acquisitions
640
Effects of changes in foreign currency exchange rates
(3,406
)
September 30, 2019 balance
$
253,050</t>
  </si>
  <si>
    <t>Summary of Carrying Value of Assets</t>
  </si>
  <si>
    <t>As of September 30, 2019 and December 31, 2018, the carrying values of these assets were as follows (in thousands):
September 30, 2019
December 31, 2018
Gross
Gross
Carrying
Accumulated
Net
Carrying
Accumulated
Net
Amount
Amortization
Amount
Amount
Amortization
Amount
Acquired client contracts
$
146,502
$
(88,946
)
$
57,556
$
148,148
$
(82,692
)
$
65,456
Software
152,851
(121,516
)
31,335
155,781
(119,381
)
36,400
Total other intangible assets
$
299,353
$
(210,462
)
$
88,891
$
303,929
$
(202,073
)
$
101,856</t>
  </si>
  <si>
    <t>Summary of Carrying Values of Client Contract Cost Assets</t>
  </si>
  <si>
    <t>As of September 30, 2019 and December 31, 2018, the carrying values of our client contract cost assets, related to those contracts with a contractual term greater than one year, were as follows (in thousands):
September 30, 2019
December 31, 2018
Gross
Gross
Carrying
Accumulated
Net
Carrying
Accumulated
Net
Amount
Amortization
Amount
Amount
Amortization
Amount
Client contract costs
$
75,011
$
(32,109
)
$
42,902
$
80,340
$
(43,051
)
$
37,289</t>
  </si>
  <si>
    <t>Debt (Tables)</t>
  </si>
  <si>
    <t>Long-Term Debt</t>
  </si>
  <si>
    <t>Our long-term debt, as of September 30, 2019 and December 31, 2018, was as follows (in thousands):
September 30,
December 31,
2019
2018
2018 Credit Agreement:
Term loan, due March 2023, interest at adjusted LIBOR plus 1.5% (combined rate of 3.60% at September 30, 2019 and 4.30% at December 31, 2018)
$
138,750
$
144,375
Less – deferred financing costs
(1,856
)
(2,281
)
2018 term loan, net of unamortized discounts
136,894
142,094
$200 million revolving loan facility, due March 2023, interest at adjusted LIBOR plus applicable margin
—
—
Convertible Notes:
2016 Convertible Notes – Senior convertible notes; due March 15, 2036; cash interest at 4.25%
230,000
230,000
Less – unamortized original issue discount
(6,724
)
(8,823
)
Less – deferred financing costs
(2,617
)
(3,445
)
2016 Convertible Notes, net of unamortized discounts
220,659
217,732
Total debt, net of unamortized discounts
357,553
359,826
Current portion of long-term debt, net of unamortized discounts
(9,375
)
(7,500
)
Long-term debt, net of unamortized discounts
$
348,178
$
352,326</t>
  </si>
  <si>
    <t>Leases (Tables)</t>
  </si>
  <si>
    <t>Summary of Components of Lease Expense</t>
  </si>
  <si>
    <t>The components of lease expense were as follows (in thousands):
Quarter Ended
Nine Months Ended
September 30, 2019
September 30, 2019
Operating lease expense
$
6,752
$
17,915
Variable lease expense
1,328
3,535
Short-term lease expense
147
438
Sublease income
(441
)
(1,274
)
Total net lease expense
$
7,786
$
20,614</t>
  </si>
  <si>
    <t>Summary of Other Information Related to Operating Leases</t>
  </si>
  <si>
    <t>Other information related to leases was as follows (in thousands, except term and discount rate):
Nine Months Ended
September 30, 2019
Supplemental Cash Flows Information:
Cash paid for amounts included in the measurement of operating lease liabilities
$
17,250
Right-of-use assets obtained in exchange for new operating lease liabilities
26,277
Weighted-average remaining lease term - operating leases
57 months
Weighted-average discount rate - operating leases
4.40
%</t>
  </si>
  <si>
    <t>Summary of Future Minimum Lease Payments Under Non-cancellable Operating Leases</t>
  </si>
  <si>
    <t>Future minimum lease payments under non-cancelable leases as of September 30, 2019 were as follows (in thousands):
2019 (excluding the nine months ended September 30, 2019)
$
7,960
2020
25,273
2021
25,146
2022
18,960
2023
12,504
Thereafter
21,898
Total future minimum lease payments (1)
111,741
Less: Interest (2)
(12,279
)
Total
$
99,462
Current operating lease liabilities
$
22,888
Non-current operating lease liabilities
76,574
Total
$
99,462
(1)
For leases commencing prior to 2019, minimum lease payments exclude payments for real estate taxes and non-lease components.
(2)
We used our in-country, currency adjusted incremental borrowing rate for the discount rate for the leases at adoption date, and will use the same approach for all leases commencing thereafter.</t>
  </si>
  <si>
    <t>Earnings Per Common Share (Tables)</t>
  </si>
  <si>
    <t>Reconciliation of the Basic and Diluted EPS Denominators</t>
  </si>
  <si>
    <t>The reconciliation of the basic and diluted EPS denominators related to the common shares is included in the following table (in thousands):
Quarter Ended
Nine Months Ended
September 30,
September 30,
2019
2018
2019
2018
Basic weighted-average common shares
32,016
32,507
32,079
32,541
Dilutive effect of restricted common stock
292
156
216
235
Dilutive effect of Stock Warrants
210
143
177
163
Diluted weighted-average common shares
32,518
32,806
32,472
32,939</t>
  </si>
  <si>
    <t>Stockholders' Equity and Equity Compensation Plans (Tables)</t>
  </si>
  <si>
    <t>Summary of Unvested Restricted Common Stock Activity</t>
  </si>
  <si>
    <t>Stock-Based Awards. A summary of our unvested restricted common stock activity during the quarter and nine months ended September 30, 2019 is as follows (shares in thousands):
Quarter Ended
Nine Months Ended
September 30, 2019
September 30, 2019
Shares
Weighted- Average Grant Date Fair Value
Shares
Weighted- Average Grant Date Fair Value
Unvested awards, beginning
1,180
$
42.00
1,145
$
41.64
Awards granted
35
52.40
517
41.62
Awards forfeited/cancelled
(38
)
41.13
(152
)
42.41
Awards vested
(41
)
37.92
(374
)
38.76
Unvested awards, ending
1,136
$
42.48
1,136
$
42.48</t>
  </si>
  <si>
    <t>Summary of Significant Accounting Policies (Details Textual) - USD ($) $ in Thousands</t>
  </si>
  <si>
    <t>12 Months Ended</t>
  </si>
  <si>
    <t>Jan. 01, 2019</t>
  </si>
  <si>
    <t>Summary Of Significant Accounting Policies [Line Items]</t>
  </si>
  <si>
    <t>Aggregate amount of transaction price allocated to remaining performance obligations</t>
  </si>
  <si>
    <t>Remaining performance obligations expected to be recognized, year</t>
  </si>
  <si>
    <t>2028</t>
  </si>
  <si>
    <t>Deferred revenue recognized</t>
  </si>
  <si>
    <t>Restricted cash</t>
  </si>
  <si>
    <t>Equity method investments, additional investment</t>
  </si>
  <si>
    <t>Equity method investment, carrying value</t>
  </si>
  <si>
    <t>Lease liabilities</t>
  </si>
  <si>
    <t>ASU 2016-02</t>
  </si>
  <si>
    <t>Payment Technology and Services Company</t>
  </si>
  <si>
    <t>Equity method investment, noncontrolling interest</t>
  </si>
  <si>
    <t>8.00%</t>
  </si>
  <si>
    <t>Maximum</t>
  </si>
  <si>
    <t>Short-term investment contractual maturities</t>
  </si>
  <si>
    <t>2 years</t>
  </si>
  <si>
    <t>Cloud and Related Solutions Revenue | Minimum</t>
  </si>
  <si>
    <t>Future revenue including variable consideration, contractual terms ending, year</t>
  </si>
  <si>
    <t>Cloud and Related Solutions Revenue | Maximum</t>
  </si>
  <si>
    <t>Summary of Significant Accounting Policies (Details Textual 1) - Revenue, Remaining Performance Obligation, Expected Timing of Satisfaction, Start Date: 2019-10-01</t>
  </si>
  <si>
    <t>Remaining performance obligations expected to be recognized, percentage</t>
  </si>
  <si>
    <t>85.00%</t>
  </si>
  <si>
    <t>Remaining performance obligations expected to be recognized, period</t>
  </si>
  <si>
    <t>2 years 3 months</t>
  </si>
  <si>
    <t>Summary of Significant Accounting Policies - Schedule of Revenue Disaggregated by Type of Revenue and Geographic Region (Details) - USD ($) $ in Thousands</t>
  </si>
  <si>
    <t>Disaggregation Of Revenue [Line Items]</t>
  </si>
  <si>
    <t>Total revenues</t>
  </si>
  <si>
    <t>Americas (principally the U.S.)</t>
  </si>
  <si>
    <t>Europe, Middle East, and Africa</t>
  </si>
  <si>
    <t>Asia Pacific</t>
  </si>
  <si>
    <t>Cloud and Related Solutions</t>
  </si>
  <si>
    <t>Software and Services</t>
  </si>
  <si>
    <t>Maintenance</t>
  </si>
  <si>
    <t>Summary of Significant Accounting Policies - Fair Value Measurements (Details) - USD ($) $ in Thousands</t>
  </si>
  <si>
    <t>Assets:</t>
  </si>
  <si>
    <t>Assets fair value</t>
  </si>
  <si>
    <t>Level 1</t>
  </si>
  <si>
    <t>Level 2</t>
  </si>
  <si>
    <t>Cash equivalents | Money Market Funds</t>
  </si>
  <si>
    <t>Cash equivalents | Commercial Paper</t>
  </si>
  <si>
    <t>Cash equivalents | Level 1 | Money Market Funds</t>
  </si>
  <si>
    <t>Cash equivalents | Level 2 | Commercial Paper</t>
  </si>
  <si>
    <t>Short-term Investments | Corporate Debt Securities</t>
  </si>
  <si>
    <t>Short-term Investments | U.S. Government Agency Bonds</t>
  </si>
  <si>
    <t>Short-term Investments | Asset-backed securities</t>
  </si>
  <si>
    <t>Short-term Investments | Level 2 | Corporate Debt Securities</t>
  </si>
  <si>
    <t>Short-term Investments | Level 2 | U.S. Government Agency Bonds</t>
  </si>
  <si>
    <t>Short-term Investments | Level 2 | Asset-backed securities</t>
  </si>
  <si>
    <t>Summary of Significant Accounting Policies - Carrying Value (Par Value for Convertible Debt) and Estimated Fair Value of Debt (Details) - USD ($) $ in Thousands</t>
  </si>
  <si>
    <t>2018 Credit Agreement | 2018 Term Loan</t>
  </si>
  <si>
    <t>Carrying value and estimated fair value of debt</t>
  </si>
  <si>
    <t>Fair Value</t>
  </si>
  <si>
    <t>Carrying Value</t>
  </si>
  <si>
    <t>Senior Convertible Notes 2016</t>
  </si>
  <si>
    <t>Long-Lived Assets - Summary of Changes in Carrying Amount of Goodwill (Details) $ in Thousands</t>
  </si>
  <si>
    <t>Sep. 30, 2019USD ($)</t>
  </si>
  <si>
    <t>Goodwill RollForward</t>
  </si>
  <si>
    <t>Beginning balance</t>
  </si>
  <si>
    <t>Adjustments related to prior acquisitions</t>
  </si>
  <si>
    <t>Effects of changes in foreign currency exchange rates</t>
  </si>
  <si>
    <t>Ending balance</t>
  </si>
  <si>
    <t>Long-Lived Assets - Summary of Carrying Value of Assets (Details) - USD ($) $ in Thousands</t>
  </si>
  <si>
    <t>Finite Lived Intangible Assets [Line Items]</t>
  </si>
  <si>
    <t>Gross Carrying Amount</t>
  </si>
  <si>
    <t>Accumulated Amortization</t>
  </si>
  <si>
    <t>Net Amount</t>
  </si>
  <si>
    <t>Long-Lived Assets (Details Textual) - USD ($) $ in Millions</t>
  </si>
  <si>
    <t>Total amortization expense</t>
  </si>
  <si>
    <t>Estimated total amortization expense 2019</t>
  </si>
  <si>
    <t>Estimated total amortization expense 2020</t>
  </si>
  <si>
    <t>Estimated total amortization expense 2021</t>
  </si>
  <si>
    <t>Estimated total amortization expense 2022</t>
  </si>
  <si>
    <t>Estimated total amortization expense 2023</t>
  </si>
  <si>
    <t>Client contract costs</t>
  </si>
  <si>
    <t>Long-Lived Assets - Summary of Carrying Values of Client Contract Cost Assets (Details) - USD ($) $ in Thousands</t>
  </si>
  <si>
    <t>Capitalized Contract Cost [Abstract]</t>
  </si>
  <si>
    <t>Client contract costs, Gross Carrying Amount</t>
  </si>
  <si>
    <t>Client contract costs, Accumulated Amortization</t>
  </si>
  <si>
    <t>Client contract costs, Net Amount</t>
  </si>
  <si>
    <t>Debt - Long-Term Debt (Details) - USD ($) $ in Thousands</t>
  </si>
  <si>
    <t>Debt Instrument [Line Items]</t>
  </si>
  <si>
    <t>Less – unamortized original issue discount</t>
  </si>
  <si>
    <t>Total debt, net of unamortized discounts</t>
  </si>
  <si>
    <t>Current portion of long-term debt, net of unamortized discounts</t>
  </si>
  <si>
    <t>Long-term debt, net of unamortized discounts</t>
  </si>
  <si>
    <t>Total long-term debt, gross</t>
  </si>
  <si>
    <t>Less – deferred financing costs</t>
  </si>
  <si>
    <t>Debt - Long-Term Debt (Parenthetical) (Details) - USD ($)</t>
  </si>
  <si>
    <t>Basis spread on term loan</t>
  </si>
  <si>
    <t>1.50%</t>
  </si>
  <si>
    <t>Term loan combined interest rate</t>
  </si>
  <si>
    <t>3.60%</t>
  </si>
  <si>
    <t>4.30%</t>
  </si>
  <si>
    <t>Maturity period</t>
  </si>
  <si>
    <t>Mar. 31,
		2023</t>
  </si>
  <si>
    <t>2018 Credit Agreement | Revolving Loan</t>
  </si>
  <si>
    <t>Amount available under credit facility</t>
  </si>
  <si>
    <t>Mar. 15,
		2036</t>
  </si>
  <si>
    <t>Interest rate on senior subordinated convertible notes</t>
  </si>
  <si>
    <t>4.25%</t>
  </si>
  <si>
    <t>Debt - Credit Agreement (Details Textual) - USD ($)</t>
  </si>
  <si>
    <t>Principal repayments</t>
  </si>
  <si>
    <t>2018 Credit Agreement | Minimum</t>
  </si>
  <si>
    <t>Line of credit facility, unused capacity, commitment fee percentage</t>
  </si>
  <si>
    <t>0.20%</t>
  </si>
  <si>
    <t>2018 Credit Agreement | Maximum</t>
  </si>
  <si>
    <t>0.375%</t>
  </si>
  <si>
    <t>2018 Credit Agreement | London Interbank Offered Rate (LIBOR) | Minimum</t>
  </si>
  <si>
    <t>2018 Credit Agreement | London Interbank Offered Rate (LIBOR) | Maximum</t>
  </si>
  <si>
    <t>2.50%</t>
  </si>
  <si>
    <t>2018 Credit Agreement | Base Rate | Minimum</t>
  </si>
  <si>
    <t>0.50%</t>
  </si>
  <si>
    <t>2018 Credit Agreement | Base Rate | Maximum</t>
  </si>
  <si>
    <t>Credit facility term</t>
  </si>
  <si>
    <t>5 years</t>
  </si>
  <si>
    <t>Credit facility, outstanding borrowings</t>
  </si>
  <si>
    <t>Credit facility, current borrowing capacity</t>
  </si>
  <si>
    <t>Term loan aggregate principal amount</t>
  </si>
  <si>
    <t>Term loan period</t>
  </si>
  <si>
    <t>Debt - 2016 Convertible Notes (Details Textual) - Senior Convertible Notes 2016 $ / shares in Units, $ in Thousands</t>
  </si>
  <si>
    <t>Sep. 30, 2019USD ($)Tradingday$ / shares</t>
  </si>
  <si>
    <t>Dec. 31, 2018USD ($)$ / shares</t>
  </si>
  <si>
    <t>Percentage of par value of convertible notes to be settled in cash</t>
  </si>
  <si>
    <t>100.00%</t>
  </si>
  <si>
    <t>Initial conversion rate of common stock</t>
  </si>
  <si>
    <t>Convertible Notes, initial conversion of Par Value Convertible Notes to common stock | $</t>
  </si>
  <si>
    <t>Initial conversion price | $ / shares</t>
  </si>
  <si>
    <t>Rate of conversion price</t>
  </si>
  <si>
    <t>130.00%</t>
  </si>
  <si>
    <t>Debt instrument, convertible, threshold consecutive trading days</t>
  </si>
  <si>
    <t>Debt instrument, convertible, threshold trading days</t>
  </si>
  <si>
    <t>Leases (Details Textual) $ in Millions</t>
  </si>
  <si>
    <t>Sep. 30, 2019USD ($)Lease</t>
  </si>
  <si>
    <t>Dec. 31, 2018USD ($)</t>
  </si>
  <si>
    <t>Lessee Lease Description [Line Items]</t>
  </si>
  <si>
    <t>Operating leases, options to extend</t>
  </si>
  <si>
    <t>some of which include options to extend the leases for up to an additional ten years.</t>
  </si>
  <si>
    <t>Operating leases, existence of option to extend</t>
  </si>
  <si>
    <t>Operating sublease, option to extend</t>
  </si>
  <si>
    <t>certain subleases have renewal terms that can extend the lease for up to an additional two years.</t>
  </si>
  <si>
    <t>Operating sublease, existence of option to extend</t>
  </si>
  <si>
    <t>Operating lease not yet commenced, Number of operating leases | Lease</t>
  </si>
  <si>
    <t>Operating lease not yet commenced, amount</t>
  </si>
  <si>
    <t>Operating lease not yet commenced, description</t>
  </si>
  <si>
    <t>commence during 2020 with a lease term through 2031</t>
  </si>
  <si>
    <t>Payments under operating lease agreement in 2019</t>
  </si>
  <si>
    <t>Payments under operating lease agreement in 2020</t>
  </si>
  <si>
    <t>Payments under operating lease agreement in 2021</t>
  </si>
  <si>
    <t>Payments under operating lease agreement in 2022</t>
  </si>
  <si>
    <t>Payments under operating lease agreement in 2023</t>
  </si>
  <si>
    <t>Thereafter</t>
  </si>
  <si>
    <t>Operating leases, remaining lease term</t>
  </si>
  <si>
    <t>8 years</t>
  </si>
  <si>
    <t>Operating leases, option to extend leases term</t>
  </si>
  <si>
    <t>10 years</t>
  </si>
  <si>
    <t>Operating subleases, remaining sublease term</t>
  </si>
  <si>
    <t>4 years</t>
  </si>
  <si>
    <t>Operating subleases, option to extend sublease term</t>
  </si>
  <si>
    <t>Leases - Summary of Components of Lease Expense (Detail) - USD ($) $ in Thousands</t>
  </si>
  <si>
    <t>Operating lease expense</t>
  </si>
  <si>
    <t>Variable lease expense</t>
  </si>
  <si>
    <t>Short-term lease expense</t>
  </si>
  <si>
    <t>Sublease income</t>
  </si>
  <si>
    <t>Total net lease expense</t>
  </si>
  <si>
    <t>Leases - Summary of Other Information Related to Operating Leases (Detail) $ in Thousands</t>
  </si>
  <si>
    <t>Cash paid for amounts included in the measurement of operating lease liabilities</t>
  </si>
  <si>
    <t>Right-of-use assets obtained in exchange for new operating lease liabilities</t>
  </si>
  <si>
    <t>Weighted-average remaining lease term - operating leases</t>
  </si>
  <si>
    <t>57 months</t>
  </si>
  <si>
    <t>Weighted-average discount rate - operating leases</t>
  </si>
  <si>
    <t>4.40%</t>
  </si>
  <si>
    <t>Leases - Summary of Future Minimum Lease Payments Under Non-cancellable Operating Leases (Detail) $ in Thousands</t>
  </si>
  <si>
    <t>2019 (excluding the nine months ended September 30, 2019)</t>
  </si>
  <si>
    <t>2020</t>
  </si>
  <si>
    <t>2021</t>
  </si>
  <si>
    <t>2022</t>
  </si>
  <si>
    <t>2023</t>
  </si>
  <si>
    <t>Total future minimum lease payments</t>
  </si>
  <si>
    <t>[1]</t>
  </si>
  <si>
    <t>Less: Interest</t>
  </si>
  <si>
    <t>[2]</t>
  </si>
  <si>
    <t>Current operating lease liabilities</t>
  </si>
  <si>
    <t>Non-current operating lease liabilities</t>
  </si>
  <si>
    <t>For leases commencing prior to 2019, minimum lease payments exclude payments for real estate taxes and non-lease components.</t>
  </si>
  <si>
    <t>We used our in-country, currency adjusted incremental borrowing rate for the discount rate for the leases at adoption date, and will use the same approach for all leases commencing thereafter.</t>
  </si>
  <si>
    <t>Commitments, Guarantees and Contingencies (Details Textual) - USD ($) $ in Thousands</t>
  </si>
  <si>
    <t>Oct. 01, 2018</t>
  </si>
  <si>
    <t>Other Commitments [Line Items]</t>
  </si>
  <si>
    <t>Warranty Period</t>
  </si>
  <si>
    <t>90 days</t>
  </si>
  <si>
    <t>Business acquisition, net of cash acquired</t>
  </si>
  <si>
    <t>Forte Payment Systems, Inc</t>
  </si>
  <si>
    <t>Business acquisition date</t>
  </si>
  <si>
    <t>Oct. 1,
		2018</t>
  </si>
  <si>
    <t>Business acquisition, acquired equity percentage</t>
  </si>
  <si>
    <t>Business acquisition, cash consideration</t>
  </si>
  <si>
    <t>Cash held subject to certain tax filings</t>
  </si>
  <si>
    <t>Potential future earn out payments</t>
  </si>
  <si>
    <t>Potential future earn out payments meassurement period</t>
  </si>
  <si>
    <t>Accrued earn out payments</t>
  </si>
  <si>
    <t>Earnings Per Common Share - Reconciliation of the Basic and Diluted EPS Denominators (Details) - shares shares in Thousands</t>
  </si>
  <si>
    <t>Reconciliation of the basic and diluted EPS denominators</t>
  </si>
  <si>
    <t>Basic weighted-average common shares</t>
  </si>
  <si>
    <t>Dilutive effect of restricted common stock</t>
  </si>
  <si>
    <t>Dilutive effect of Stock Warrants</t>
  </si>
  <si>
    <t>Diluted weighted-average common shares</t>
  </si>
  <si>
    <t>Earnings Per Common Share (Details Textual) - $ / shares</t>
  </si>
  <si>
    <t>Dec. 31, 2014</t>
  </si>
  <si>
    <t>Earnings Per Common Share [Line Items]</t>
  </si>
  <si>
    <t>Common stock warrants issued, per warrant</t>
  </si>
  <si>
    <t>Stockholders' Equity and Equity Compensation Plans (Details Textual) - USD ($) $ / shares in Units, $ in Thousands</t>
  </si>
  <si>
    <t>Stockholders Equity And Equity Compensation Plans [Line Items]</t>
  </si>
  <si>
    <t>Remaining number of shares available for repurchase</t>
  </si>
  <si>
    <t>Repurchase of common stock for employee tax withholdings, shares</t>
  </si>
  <si>
    <t>Repurchase of common stock for tax withholdings, value</t>
  </si>
  <si>
    <t>Cash dividends declared per common share</t>
  </si>
  <si>
    <t>Cash dividend</t>
  </si>
  <si>
    <t>Stock warrants term</t>
  </si>
  <si>
    <t>Stock warrants, exercise price</t>
  </si>
  <si>
    <t>Performance Shares</t>
  </si>
  <si>
    <t>Performance based awards granted to executive management and certain key employees shares</t>
  </si>
  <si>
    <t>Vesting maturity date</t>
  </si>
  <si>
    <t>Mar. 31,
		2021</t>
  </si>
  <si>
    <t>Vesting period</t>
  </si>
  <si>
    <t>Restricted common stock</t>
  </si>
  <si>
    <t>Comcast</t>
  </si>
  <si>
    <t>Issuance of stock warrants</t>
  </si>
  <si>
    <t>Stock warrants issued</t>
  </si>
  <si>
    <t>Stock warrants vested</t>
  </si>
  <si>
    <t>Comcast | Common Stock Warrants</t>
  </si>
  <si>
    <t>Client contract costs related to stock warrants</t>
  </si>
  <si>
    <t>Accumulated amortization expense of client contract costs related to stock warrants</t>
  </si>
  <si>
    <t>SEC Rule 10b5-1 Plan</t>
  </si>
  <si>
    <t>Total amount paid</t>
  </si>
  <si>
    <t>Weighted-average price per share</t>
  </si>
  <si>
    <t>Stockholders' Equity and Equity Compensation Plans - Summary of Unvested Restricted Common Stock Activity (Details) - Restricted common stock - $ / shares shares in Thousands</t>
  </si>
  <si>
    <t>Shares</t>
  </si>
  <si>
    <t>Shares, Unvested awards, beginning balance</t>
  </si>
  <si>
    <t>Shares, Awards granted</t>
  </si>
  <si>
    <t>Shares, Awards forfeited/cancelled</t>
  </si>
  <si>
    <t>Shares, Awards vested</t>
  </si>
  <si>
    <t>Shares, Unvested awards, ending balance</t>
  </si>
  <si>
    <t>Weighted-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32946549</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4</v>
      </c>
    </row>
    <row r="31" spans="1:3">
      <c r="A31" s="4" t="s">
        <v>54</v>
      </c>
      <c r="B31" s="4" t="s">
        <v>55</v>
      </c>
    </row>
    <row r="32" spans="1:3">
      <c r="A32" s="4" t="s">
        <v>56</v>
      </c>
      <c r="B32" s="4" t="s">
        <v>57</v>
      </c>
    </row>
    <row r="33" spans="1:3">
      <c r="A33" s="4" t="s">
        <v>58</v>
      </c>
      <c r="B3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4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4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46</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0630</v>
      </c>
      <c r="C3" s="6" t="n">
        <v>139277</v>
      </c>
    </row>
    <row r="4" spans="1:3">
      <c r="A4" s="4" t="s">
        <v>63</v>
      </c>
      <c r="B4" s="5" t="n">
        <v>11337</v>
      </c>
      <c r="C4" s="5" t="n">
        <v>23603</v>
      </c>
    </row>
    <row r="5" spans="1:3">
      <c r="A5" s="4" t="s">
        <v>64</v>
      </c>
      <c r="B5" s="5" t="n">
        <v>171967</v>
      </c>
      <c r="C5" s="5" t="n">
        <v>162880</v>
      </c>
    </row>
    <row r="6" spans="1:3">
      <c r="A6" s="4" t="s">
        <v>65</v>
      </c>
      <c r="B6" s="5" t="n">
        <v>112760</v>
      </c>
      <c r="C6" s="5" t="n">
        <v>124627</v>
      </c>
    </row>
    <row r="7" spans="1:3">
      <c r="A7" s="3" t="s">
        <v>66</v>
      </c>
    </row>
    <row r="8" spans="1:3">
      <c r="A8" s="4" t="s">
        <v>67</v>
      </c>
      <c r="B8" s="5" t="n">
        <v>242616</v>
      </c>
      <c r="C8" s="5" t="n">
        <v>235827</v>
      </c>
    </row>
    <row r="9" spans="1:3">
      <c r="A9" s="4" t="s">
        <v>68</v>
      </c>
      <c r="B9" s="5" t="n">
        <v>37451</v>
      </c>
      <c r="C9" s="5" t="n">
        <v>37227</v>
      </c>
    </row>
    <row r="10" spans="1:3">
      <c r="A10" s="4" t="s">
        <v>69</v>
      </c>
      <c r="B10" s="5" t="n">
        <v>4204</v>
      </c>
      <c r="C10" s="5" t="n">
        <v>6720</v>
      </c>
    </row>
    <row r="11" spans="1:3">
      <c r="A11" s="4" t="s">
        <v>70</v>
      </c>
      <c r="B11" s="5" t="n">
        <v>38467</v>
      </c>
      <c r="C11" s="5" t="n">
        <v>32286</v>
      </c>
    </row>
    <row r="12" spans="1:3">
      <c r="A12" s="4" t="s">
        <v>71</v>
      </c>
      <c r="B12" s="5" t="n">
        <v>607465</v>
      </c>
      <c r="C12" s="5" t="n">
        <v>599567</v>
      </c>
    </row>
    <row r="13" spans="1:3">
      <c r="A13" s="3" t="s">
        <v>72</v>
      </c>
    </row>
    <row r="14" spans="1:3">
      <c r="A14" s="4" t="s">
        <v>73</v>
      </c>
      <c r="B14" s="5" t="n">
        <v>84230</v>
      </c>
      <c r="C14" s="5" t="n">
        <v>81813</v>
      </c>
    </row>
    <row r="15" spans="1:3">
      <c r="A15" s="4" t="s">
        <v>74</v>
      </c>
      <c r="B15" s="5" t="n">
        <v>92949</v>
      </c>
    </row>
    <row r="16" spans="1:3">
      <c r="A16" s="4" t="s">
        <v>75</v>
      </c>
      <c r="B16" s="5" t="n">
        <v>88891</v>
      </c>
      <c r="C16" s="5" t="n">
        <v>101856</v>
      </c>
    </row>
    <row r="17" spans="1:3">
      <c r="A17" s="4" t="s">
        <v>76</v>
      </c>
      <c r="B17" s="5" t="n">
        <v>253050</v>
      </c>
      <c r="C17" s="5" t="n">
        <v>255816</v>
      </c>
    </row>
    <row r="18" spans="1:3">
      <c r="A18" s="4" t="s">
        <v>77</v>
      </c>
      <c r="B18" s="5" t="n">
        <v>42902</v>
      </c>
      <c r="C18" s="5" t="n">
        <v>37289</v>
      </c>
    </row>
    <row r="19" spans="1:3">
      <c r="A19" s="4" t="s">
        <v>78</v>
      </c>
      <c r="B19" s="5" t="n">
        <v>9822</v>
      </c>
      <c r="C19" s="5" t="n">
        <v>11087</v>
      </c>
    </row>
    <row r="20" spans="1:3">
      <c r="A20" s="4" t="s">
        <v>79</v>
      </c>
      <c r="B20" s="5" t="n">
        <v>27848</v>
      </c>
      <c r="C20" s="5" t="n">
        <v>26934</v>
      </c>
    </row>
    <row r="21" spans="1:3">
      <c r="A21" s="4" t="s">
        <v>80</v>
      </c>
      <c r="B21" s="5" t="n">
        <v>599692</v>
      </c>
      <c r="C21" s="5" t="n">
        <v>514795</v>
      </c>
    </row>
    <row r="22" spans="1:3">
      <c r="A22" s="4" t="s">
        <v>81</v>
      </c>
      <c r="B22" s="5" t="n">
        <v>1207157</v>
      </c>
      <c r="C22" s="5" t="n">
        <v>1114362</v>
      </c>
    </row>
    <row r="23" spans="1:3">
      <c r="A23" s="3" t="s">
        <v>82</v>
      </c>
    </row>
    <row r="24" spans="1:3">
      <c r="A24" s="4" t="s">
        <v>83</v>
      </c>
      <c r="B24" s="5" t="n">
        <v>9375</v>
      </c>
      <c r="C24" s="5" t="n">
        <v>7500</v>
      </c>
    </row>
    <row r="25" spans="1:3">
      <c r="A25" s="4" t="s">
        <v>84</v>
      </c>
      <c r="B25" s="5" t="n">
        <v>22888</v>
      </c>
    </row>
    <row r="26" spans="1:3">
      <c r="A26" s="4" t="s">
        <v>85</v>
      </c>
      <c r="B26" s="5" t="n">
        <v>38010</v>
      </c>
      <c r="C26" s="5" t="n">
        <v>36889</v>
      </c>
    </row>
    <row r="27" spans="1:3">
      <c r="A27" s="4" t="s">
        <v>86</v>
      </c>
      <c r="B27" s="5" t="n">
        <v>39534</v>
      </c>
      <c r="C27" s="5" t="n">
        <v>45386</v>
      </c>
    </row>
    <row r="28" spans="1:3">
      <c r="A28" s="4" t="s">
        <v>87</v>
      </c>
      <c r="B28" s="5" t="n">
        <v>68343</v>
      </c>
      <c r="C28" s="5" t="n">
        <v>61107</v>
      </c>
    </row>
    <row r="29" spans="1:3">
      <c r="A29" s="4" t="s">
        <v>88</v>
      </c>
      <c r="B29" s="5" t="n">
        <v>111522</v>
      </c>
      <c r="C29" s="5" t="n">
        <v>123613</v>
      </c>
    </row>
    <row r="30" spans="1:3">
      <c r="A30" s="4" t="s">
        <v>89</v>
      </c>
      <c r="B30" s="5" t="n">
        <v>46970</v>
      </c>
      <c r="C30" s="5" t="n">
        <v>40236</v>
      </c>
    </row>
    <row r="31" spans="1:3">
      <c r="A31" s="4" t="s">
        <v>90</v>
      </c>
      <c r="B31" s="5" t="n">
        <v>1236</v>
      </c>
      <c r="C31" s="5" t="n">
        <v>218</v>
      </c>
    </row>
    <row r="32" spans="1:3">
      <c r="A32" s="4" t="s">
        <v>91</v>
      </c>
      <c r="B32" s="5" t="n">
        <v>19201</v>
      </c>
      <c r="C32" s="5" t="n">
        <v>35442</v>
      </c>
    </row>
    <row r="33" spans="1:3">
      <c r="A33" s="4" t="s">
        <v>92</v>
      </c>
      <c r="B33" s="5" t="n">
        <v>357079</v>
      </c>
      <c r="C33" s="5" t="n">
        <v>350391</v>
      </c>
    </row>
    <row r="34" spans="1:3">
      <c r="A34" s="3" t="s">
        <v>93</v>
      </c>
    </row>
    <row r="35" spans="1:3">
      <c r="A35" s="4" t="s">
        <v>94</v>
      </c>
      <c r="B35" s="5" t="n">
        <v>348178</v>
      </c>
      <c r="C35" s="5" t="n">
        <v>352326</v>
      </c>
    </row>
    <row r="36" spans="1:3">
      <c r="A36" s="4" t="s">
        <v>84</v>
      </c>
      <c r="B36" s="5" t="n">
        <v>76574</v>
      </c>
    </row>
    <row r="37" spans="1:3">
      <c r="A37" s="4" t="s">
        <v>89</v>
      </c>
      <c r="B37" s="5" t="n">
        <v>13879</v>
      </c>
      <c r="C37" s="5" t="n">
        <v>17527</v>
      </c>
    </row>
    <row r="38" spans="1:3">
      <c r="A38" s="4" t="s">
        <v>90</v>
      </c>
      <c r="B38" s="5" t="n">
        <v>2704</v>
      </c>
      <c r="C38" s="5" t="n">
        <v>2284</v>
      </c>
    </row>
    <row r="39" spans="1:3">
      <c r="A39" s="4" t="s">
        <v>78</v>
      </c>
      <c r="B39" s="5" t="n">
        <v>12822</v>
      </c>
      <c r="C39" s="5" t="n">
        <v>8205</v>
      </c>
    </row>
    <row r="40" spans="1:3">
      <c r="A40" s="4" t="s">
        <v>95</v>
      </c>
      <c r="B40" s="5" t="n">
        <v>13885</v>
      </c>
      <c r="C40" s="5" t="n">
        <v>22605</v>
      </c>
    </row>
    <row r="41" spans="1:3">
      <c r="A41" s="4" t="s">
        <v>96</v>
      </c>
      <c r="B41" s="5" t="n">
        <v>468042</v>
      </c>
      <c r="C41" s="5" t="n">
        <v>402947</v>
      </c>
    </row>
    <row r="42" spans="1:3">
      <c r="A42" s="4" t="s">
        <v>97</v>
      </c>
      <c r="B42" s="5" t="n">
        <v>825121</v>
      </c>
      <c r="C42" s="5" t="n">
        <v>753338</v>
      </c>
    </row>
    <row r="43" spans="1:3">
      <c r="A43" s="3" t="s">
        <v>98</v>
      </c>
    </row>
    <row r="44" spans="1:3">
      <c r="A44" s="4" t="s">
        <v>99</v>
      </c>
      <c r="B44" s="4" t="s">
        <v>100</v>
      </c>
      <c r="C44" s="4" t="s">
        <v>100</v>
      </c>
    </row>
    <row r="45" spans="1:3">
      <c r="A45" s="4" t="s">
        <v>101</v>
      </c>
      <c r="B45" s="5" t="n">
        <v>696</v>
      </c>
      <c r="C45" s="5" t="n">
        <v>693</v>
      </c>
    </row>
    <row r="46" spans="1:3">
      <c r="A46" s="4" t="s">
        <v>102</v>
      </c>
      <c r="B46" s="5" t="n">
        <v>9082</v>
      </c>
      <c r="C46" s="5" t="n">
        <v>9082</v>
      </c>
    </row>
    <row r="47" spans="1:3">
      <c r="A47" s="4" t="s">
        <v>103</v>
      </c>
      <c r="B47" s="5" t="n">
        <v>451606</v>
      </c>
      <c r="C47" s="5" t="n">
        <v>441417</v>
      </c>
    </row>
    <row r="48" spans="1:3">
      <c r="A48" s="4" t="s">
        <v>104</v>
      </c>
      <c r="B48" s="5" t="n">
        <v>-862917</v>
      </c>
      <c r="C48" s="5" t="n">
        <v>-842360</v>
      </c>
    </row>
    <row r="49" spans="1:3">
      <c r="A49" s="3" t="s">
        <v>105</v>
      </c>
    </row>
    <row r="50" spans="1:3">
      <c r="A50" s="4" t="s">
        <v>106</v>
      </c>
      <c r="B50" s="5" t="n">
        <v>26</v>
      </c>
      <c r="C50" s="5" t="n">
        <v>2</v>
      </c>
    </row>
    <row r="51" spans="1:3">
      <c r="A51" s="4" t="s">
        <v>107</v>
      </c>
      <c r="B51" s="5" t="n">
        <v>-49805</v>
      </c>
      <c r="C51" s="5" t="n">
        <v>-42937</v>
      </c>
    </row>
    <row r="52" spans="1:3">
      <c r="A52" s="4" t="s">
        <v>108</v>
      </c>
      <c r="B52" s="5" t="n">
        <v>833348</v>
      </c>
      <c r="C52" s="5" t="n">
        <v>795127</v>
      </c>
    </row>
    <row r="53" spans="1:3">
      <c r="A53" s="4" t="s">
        <v>109</v>
      </c>
      <c r="B53" s="5" t="n">
        <v>382036</v>
      </c>
      <c r="C53" s="5" t="n">
        <v>361024</v>
      </c>
    </row>
    <row r="54" spans="1:3">
      <c r="A54" s="4" t="s">
        <v>110</v>
      </c>
      <c r="B54" s="5" t="n">
        <v>1207157</v>
      </c>
      <c r="C54" s="5" t="n">
        <v>1114362</v>
      </c>
    </row>
    <row r="55" spans="1:3">
      <c r="A55" s="4" t="s">
        <v>111</v>
      </c>
    </row>
    <row r="56" spans="1:3">
      <c r="A56" s="3" t="s">
        <v>72</v>
      </c>
    </row>
    <row r="57" spans="1:3">
      <c r="A57" s="4" t="s">
        <v>75</v>
      </c>
      <c r="B57" s="5" t="n">
        <v>31335</v>
      </c>
      <c r="C57" s="5" t="n">
        <v>36400</v>
      </c>
    </row>
    <row r="58" spans="1:3">
      <c r="A58" s="4" t="s">
        <v>112</v>
      </c>
    </row>
    <row r="59" spans="1:3">
      <c r="A59" s="3" t="s">
        <v>72</v>
      </c>
    </row>
    <row r="60" spans="1:3">
      <c r="A60" s="4" t="s">
        <v>75</v>
      </c>
      <c r="B60" s="6" t="n">
        <v>57556</v>
      </c>
      <c r="C60" s="6" t="n">
        <v>65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55</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03</v>
      </c>
      <c r="B1" s="2" t="s">
        <v>130</v>
      </c>
      <c r="C1" s="2" t="s">
        <v>1</v>
      </c>
      <c r="E1" s="2" t="s">
        <v>304</v>
      </c>
    </row>
    <row r="2" spans="1:6">
      <c r="B2" s="2" t="s">
        <v>2</v>
      </c>
      <c r="C2" s="2" t="s">
        <v>2</v>
      </c>
      <c r="D2" s="2" t="s">
        <v>131</v>
      </c>
      <c r="E2" s="2" t="s">
        <v>60</v>
      </c>
      <c r="F2" s="2" t="s">
        <v>305</v>
      </c>
    </row>
    <row r="3" spans="1:6">
      <c r="A3" s="3" t="s">
        <v>306</v>
      </c>
    </row>
    <row r="4" spans="1:6">
      <c r="A4" s="4" t="s">
        <v>307</v>
      </c>
      <c r="B4" s="6" t="n">
        <v>454000</v>
      </c>
      <c r="C4" s="6" t="n">
        <v>454000</v>
      </c>
    </row>
    <row r="5" spans="1:6">
      <c r="A5" s="4" t="s">
        <v>308</v>
      </c>
      <c r="B5" s="4" t="s">
        <v>309</v>
      </c>
      <c r="C5" s="4" t="s">
        <v>309</v>
      </c>
    </row>
    <row r="6" spans="1:6">
      <c r="A6" s="4" t="s">
        <v>310</v>
      </c>
      <c r="B6" s="6" t="n">
        <v>5700</v>
      </c>
      <c r="C6" s="6" t="n">
        <v>35500</v>
      </c>
    </row>
    <row r="7" spans="1:6">
      <c r="A7" s="4" t="s">
        <v>311</v>
      </c>
      <c r="B7" s="5" t="n">
        <v>2800</v>
      </c>
      <c r="C7" s="5" t="n">
        <v>2800</v>
      </c>
      <c r="E7" s="6" t="n">
        <v>3000</v>
      </c>
    </row>
    <row r="8" spans="1:6">
      <c r="A8" s="4" t="s">
        <v>219</v>
      </c>
      <c r="C8" s="5" t="n">
        <v>38029</v>
      </c>
      <c r="D8" s="6" t="n">
        <v>190467</v>
      </c>
    </row>
    <row r="9" spans="1:6">
      <c r="A9" s="4" t="s">
        <v>63</v>
      </c>
      <c r="B9" s="5" t="n">
        <v>11337</v>
      </c>
      <c r="C9" s="5" t="n">
        <v>11337</v>
      </c>
      <c r="E9" s="6" t="n">
        <v>23603</v>
      </c>
    </row>
    <row r="10" spans="1:6">
      <c r="A10" s="4" t="s">
        <v>312</v>
      </c>
      <c r="C10" s="5" t="n">
        <v>4000</v>
      </c>
    </row>
    <row r="11" spans="1:6">
      <c r="A11" s="4" t="s">
        <v>313</v>
      </c>
      <c r="B11" s="5" t="n">
        <v>6600</v>
      </c>
      <c r="C11" s="5" t="n">
        <v>6600</v>
      </c>
    </row>
    <row r="12" spans="1:6">
      <c r="A12" s="4" t="s">
        <v>74</v>
      </c>
      <c r="B12" s="5" t="n">
        <v>92949</v>
      </c>
      <c r="C12" s="5" t="n">
        <v>92949</v>
      </c>
    </row>
    <row r="13" spans="1:6">
      <c r="A13" s="4" t="s">
        <v>314</v>
      </c>
      <c r="B13" s="6" t="n">
        <v>99462</v>
      </c>
      <c r="C13" s="6" t="n">
        <v>99462</v>
      </c>
    </row>
    <row r="14" spans="1:6">
      <c r="A14" s="4" t="s">
        <v>315</v>
      </c>
    </row>
    <row r="15" spans="1:6">
      <c r="A15" s="3" t="s">
        <v>306</v>
      </c>
    </row>
    <row r="16" spans="1:6">
      <c r="A16" s="4" t="s">
        <v>74</v>
      </c>
      <c r="F16" s="6" t="n">
        <v>80000</v>
      </c>
    </row>
    <row r="17" spans="1:6">
      <c r="A17" s="4" t="s">
        <v>314</v>
      </c>
      <c r="F17" s="6" t="n">
        <v>80000</v>
      </c>
    </row>
    <row r="18" spans="1:6">
      <c r="A18" s="4" t="s">
        <v>316</v>
      </c>
    </row>
    <row r="19" spans="1:6">
      <c r="A19" s="3" t="s">
        <v>306</v>
      </c>
    </row>
    <row r="20" spans="1:6">
      <c r="A20" s="4" t="s">
        <v>317</v>
      </c>
      <c r="B20" s="4" t="s">
        <v>318</v>
      </c>
      <c r="C20" s="4" t="s">
        <v>318</v>
      </c>
    </row>
    <row r="21" spans="1:6">
      <c r="A21" s="4" t="s">
        <v>319</v>
      </c>
    </row>
    <row r="22" spans="1:6">
      <c r="A22" s="3" t="s">
        <v>306</v>
      </c>
    </row>
    <row r="23" spans="1:6">
      <c r="A23" s="4" t="s">
        <v>320</v>
      </c>
      <c r="C23" s="4" t="s">
        <v>321</v>
      </c>
      <c r="E23" s="4" t="s">
        <v>321</v>
      </c>
    </row>
    <row r="24" spans="1:6">
      <c r="A24" s="4" t="s">
        <v>322</v>
      </c>
    </row>
    <row r="25" spans="1:6">
      <c r="A25" s="3" t="s">
        <v>306</v>
      </c>
    </row>
    <row r="26" spans="1:6">
      <c r="A26" s="4" t="s">
        <v>323</v>
      </c>
      <c r="C26" s="4" t="s">
        <v>18</v>
      </c>
    </row>
    <row r="27" spans="1:6">
      <c r="A27" s="4" t="s">
        <v>324</v>
      </c>
    </row>
    <row r="28" spans="1:6">
      <c r="A28" s="3" t="s">
        <v>306</v>
      </c>
    </row>
    <row r="29" spans="1:6">
      <c r="A29" s="4" t="s">
        <v>323</v>
      </c>
      <c r="C29" s="4" t="s">
        <v>30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25</v>
      </c>
      <c r="B1" s="2" t="s">
        <v>2</v>
      </c>
    </row>
    <row r="2" spans="1:2">
      <c r="A2" s="3" t="s">
        <v>306</v>
      </c>
    </row>
    <row r="3" spans="1:2">
      <c r="A3" s="4" t="s">
        <v>326</v>
      </c>
      <c r="B3" s="4" t="s">
        <v>327</v>
      </c>
    </row>
    <row r="4" spans="1:2">
      <c r="A4" s="4" t="s">
        <v>328</v>
      </c>
      <c r="B4" s="4" t="s">
        <v>3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30</v>
      </c>
      <c r="D1" s="2" t="s">
        <v>1</v>
      </c>
    </row>
    <row r="2" spans="1:5">
      <c r="B2" s="2" t="s">
        <v>2</v>
      </c>
      <c r="C2" s="2" t="s">
        <v>131</v>
      </c>
      <c r="D2" s="2" t="s">
        <v>2</v>
      </c>
      <c r="E2" s="2" t="s">
        <v>131</v>
      </c>
    </row>
    <row r="3" spans="1:5">
      <c r="A3" s="3" t="s">
        <v>331</v>
      </c>
    </row>
    <row r="4" spans="1:5">
      <c r="A4" s="4" t="s">
        <v>332</v>
      </c>
      <c r="B4" s="6" t="n">
        <v>251414</v>
      </c>
      <c r="C4" s="6" t="n">
        <v>213055</v>
      </c>
      <c r="D4" s="6" t="n">
        <v>742063</v>
      </c>
      <c r="E4" s="6" t="n">
        <v>627792</v>
      </c>
    </row>
    <row r="5" spans="1:5">
      <c r="A5" s="4" t="s">
        <v>333</v>
      </c>
    </row>
    <row r="6" spans="1:5">
      <c r="A6" s="3" t="s">
        <v>331</v>
      </c>
    </row>
    <row r="7" spans="1:5">
      <c r="A7" s="4" t="s">
        <v>332</v>
      </c>
      <c r="B7" s="5" t="n">
        <v>218694</v>
      </c>
      <c r="C7" s="5" t="n">
        <v>180489</v>
      </c>
      <c r="D7" s="5" t="n">
        <v>643814</v>
      </c>
      <c r="E7" s="5" t="n">
        <v>530609</v>
      </c>
    </row>
    <row r="8" spans="1:5">
      <c r="A8" s="4" t="s">
        <v>334</v>
      </c>
    </row>
    <row r="9" spans="1:5">
      <c r="A9" s="3" t="s">
        <v>331</v>
      </c>
    </row>
    <row r="10" spans="1:5">
      <c r="A10" s="4" t="s">
        <v>332</v>
      </c>
      <c r="B10" s="5" t="n">
        <v>23284</v>
      </c>
      <c r="C10" s="5" t="n">
        <v>21723</v>
      </c>
      <c r="D10" s="5" t="n">
        <v>70516</v>
      </c>
      <c r="E10" s="5" t="n">
        <v>64135</v>
      </c>
    </row>
    <row r="11" spans="1:5">
      <c r="A11" s="4" t="s">
        <v>335</v>
      </c>
    </row>
    <row r="12" spans="1:5">
      <c r="A12" s="3" t="s">
        <v>331</v>
      </c>
    </row>
    <row r="13" spans="1:5">
      <c r="A13" s="4" t="s">
        <v>332</v>
      </c>
      <c r="B13" s="5" t="n">
        <v>9436</v>
      </c>
      <c r="C13" s="5" t="n">
        <v>10843</v>
      </c>
      <c r="D13" s="5" t="n">
        <v>27733</v>
      </c>
      <c r="E13" s="5" t="n">
        <v>33048</v>
      </c>
    </row>
    <row r="14" spans="1:5">
      <c r="A14" s="4" t="s">
        <v>336</v>
      </c>
    </row>
    <row r="15" spans="1:5">
      <c r="A15" s="3" t="s">
        <v>331</v>
      </c>
    </row>
    <row r="16" spans="1:5">
      <c r="A16" s="4" t="s">
        <v>332</v>
      </c>
      <c r="B16" s="5" t="n">
        <v>224347</v>
      </c>
      <c r="C16" s="5" t="n">
        <v>186473</v>
      </c>
      <c r="D16" s="5" t="n">
        <v>666120</v>
      </c>
      <c r="E16" s="5" t="n">
        <v>551390</v>
      </c>
    </row>
    <row r="17" spans="1:5">
      <c r="A17" s="4" t="s">
        <v>337</v>
      </c>
    </row>
    <row r="18" spans="1:5">
      <c r="A18" s="3" t="s">
        <v>331</v>
      </c>
    </row>
    <row r="19" spans="1:5">
      <c r="A19" s="4" t="s">
        <v>332</v>
      </c>
      <c r="B19" s="5" t="n">
        <v>14406</v>
      </c>
      <c r="C19" s="5" t="n">
        <v>14283</v>
      </c>
      <c r="D19" s="5" t="n">
        <v>39607</v>
      </c>
      <c r="E19" s="5" t="n">
        <v>39573</v>
      </c>
    </row>
    <row r="20" spans="1:5">
      <c r="A20" s="4" t="s">
        <v>338</v>
      </c>
    </row>
    <row r="21" spans="1:5">
      <c r="A21" s="3" t="s">
        <v>331</v>
      </c>
    </row>
    <row r="22" spans="1:5">
      <c r="A22" s="4" t="s">
        <v>332</v>
      </c>
      <c r="B22" s="6" t="n">
        <v>12661</v>
      </c>
      <c r="C22" s="6" t="n">
        <v>12299</v>
      </c>
      <c r="D22" s="6" t="n">
        <v>36336</v>
      </c>
      <c r="E22" s="6" t="n">
        <v>368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0</v>
      </c>
    </row>
    <row r="2" spans="1:3">
      <c r="A2" s="3" t="s">
        <v>340</v>
      </c>
    </row>
    <row r="3" spans="1:3">
      <c r="A3" s="4" t="s">
        <v>341</v>
      </c>
      <c r="B3" s="6" t="n">
        <v>22695</v>
      </c>
      <c r="C3" s="6" t="n">
        <v>37073</v>
      </c>
    </row>
    <row r="4" spans="1:3">
      <c r="A4" s="4" t="s">
        <v>342</v>
      </c>
    </row>
    <row r="5" spans="1:3">
      <c r="A5" s="3" t="s">
        <v>340</v>
      </c>
    </row>
    <row r="6" spans="1:3">
      <c r="A6" s="4" t="s">
        <v>341</v>
      </c>
      <c r="B6" s="5" t="n">
        <v>8564</v>
      </c>
      <c r="C6" s="5" t="n">
        <v>4392</v>
      </c>
    </row>
    <row r="7" spans="1:3">
      <c r="A7" s="4" t="s">
        <v>343</v>
      </c>
    </row>
    <row r="8" spans="1:3">
      <c r="A8" s="3" t="s">
        <v>340</v>
      </c>
    </row>
    <row r="9" spans="1:3">
      <c r="A9" s="4" t="s">
        <v>341</v>
      </c>
      <c r="B9" s="5" t="n">
        <v>14131</v>
      </c>
      <c r="C9" s="5" t="n">
        <v>32681</v>
      </c>
    </row>
    <row r="10" spans="1:3">
      <c r="A10" s="4" t="s">
        <v>344</v>
      </c>
    </row>
    <row r="11" spans="1:3">
      <c r="A11" s="3" t="s">
        <v>340</v>
      </c>
    </row>
    <row r="12" spans="1:3">
      <c r="A12" s="4" t="s">
        <v>341</v>
      </c>
      <c r="B12" s="5" t="n">
        <v>8564</v>
      </c>
      <c r="C12" s="5" t="n">
        <v>4392</v>
      </c>
    </row>
    <row r="13" spans="1:3">
      <c r="A13" s="4" t="s">
        <v>345</v>
      </c>
    </row>
    <row r="14" spans="1:3">
      <c r="A14" s="3" t="s">
        <v>340</v>
      </c>
    </row>
    <row r="15" spans="1:3">
      <c r="A15" s="4" t="s">
        <v>341</v>
      </c>
      <c r="B15" s="5" t="n">
        <v>2794</v>
      </c>
      <c r="C15" s="5" t="n">
        <v>9078</v>
      </c>
    </row>
    <row r="16" spans="1:3">
      <c r="A16" s="4" t="s">
        <v>346</v>
      </c>
    </row>
    <row r="17" spans="1:3">
      <c r="A17" s="3" t="s">
        <v>340</v>
      </c>
    </row>
    <row r="18" spans="1:3">
      <c r="A18" s="4" t="s">
        <v>341</v>
      </c>
      <c r="B18" s="5" t="n">
        <v>8564</v>
      </c>
      <c r="C18" s="5" t="n">
        <v>4392</v>
      </c>
    </row>
    <row r="19" spans="1:3">
      <c r="A19" s="4" t="s">
        <v>347</v>
      </c>
    </row>
    <row r="20" spans="1:3">
      <c r="A20" s="3" t="s">
        <v>340</v>
      </c>
    </row>
    <row r="21" spans="1:3">
      <c r="A21" s="4" t="s">
        <v>341</v>
      </c>
      <c r="B21" s="5" t="n">
        <v>2794</v>
      </c>
      <c r="C21" s="5" t="n">
        <v>9078</v>
      </c>
    </row>
    <row r="22" spans="1:3">
      <c r="A22" s="4" t="s">
        <v>348</v>
      </c>
    </row>
    <row r="23" spans="1:3">
      <c r="A23" s="3" t="s">
        <v>340</v>
      </c>
    </row>
    <row r="24" spans="1:3">
      <c r="A24" s="4" t="s">
        <v>341</v>
      </c>
      <c r="B24" s="5" t="n">
        <v>5018</v>
      </c>
      <c r="C24" s="5" t="n">
        <v>16357</v>
      </c>
    </row>
    <row r="25" spans="1:3">
      <c r="A25" s="4" t="s">
        <v>349</v>
      </c>
    </row>
    <row r="26" spans="1:3">
      <c r="A26" s="3" t="s">
        <v>340</v>
      </c>
    </row>
    <row r="27" spans="1:3">
      <c r="A27" s="4" t="s">
        <v>341</v>
      </c>
      <c r="B27" s="5" t="n">
        <v>2904</v>
      </c>
      <c r="C27" s="5" t="n">
        <v>3724</v>
      </c>
    </row>
    <row r="28" spans="1:3">
      <c r="A28" s="4" t="s">
        <v>350</v>
      </c>
    </row>
    <row r="29" spans="1:3">
      <c r="A29" s="3" t="s">
        <v>340</v>
      </c>
    </row>
    <row r="30" spans="1:3">
      <c r="A30" s="4" t="s">
        <v>341</v>
      </c>
      <c r="B30" s="5" t="n">
        <v>3415</v>
      </c>
      <c r="C30" s="5" t="n">
        <v>3522</v>
      </c>
    </row>
    <row r="31" spans="1:3">
      <c r="A31" s="4" t="s">
        <v>351</v>
      </c>
    </row>
    <row r="32" spans="1:3">
      <c r="A32" s="3" t="s">
        <v>340</v>
      </c>
    </row>
    <row r="33" spans="1:3">
      <c r="A33" s="4" t="s">
        <v>341</v>
      </c>
      <c r="B33" s="5" t="n">
        <v>5018</v>
      </c>
      <c r="C33" s="5" t="n">
        <v>16357</v>
      </c>
    </row>
    <row r="34" spans="1:3">
      <c r="A34" s="4" t="s">
        <v>352</v>
      </c>
    </row>
    <row r="35" spans="1:3">
      <c r="A35" s="3" t="s">
        <v>340</v>
      </c>
    </row>
    <row r="36" spans="1:3">
      <c r="A36" s="4" t="s">
        <v>341</v>
      </c>
      <c r="B36" s="5" t="n">
        <v>2904</v>
      </c>
      <c r="C36" s="5" t="n">
        <v>3724</v>
      </c>
    </row>
    <row r="37" spans="1:3">
      <c r="A37" s="4" t="s">
        <v>353</v>
      </c>
    </row>
    <row r="38" spans="1:3">
      <c r="A38" s="3" t="s">
        <v>340</v>
      </c>
    </row>
    <row r="39" spans="1:3">
      <c r="A39" s="4" t="s">
        <v>341</v>
      </c>
      <c r="B39" s="6" t="n">
        <v>3415</v>
      </c>
      <c r="C39" s="6" t="n">
        <v>35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0</v>
      </c>
    </row>
    <row r="2" spans="1:3">
      <c r="A2" s="4" t="s">
        <v>355</v>
      </c>
    </row>
    <row r="3" spans="1:3">
      <c r="A3" s="3" t="s">
        <v>356</v>
      </c>
    </row>
    <row r="4" spans="1:3">
      <c r="A4" s="4" t="s">
        <v>357</v>
      </c>
      <c r="B4" s="6" t="n">
        <v>138750</v>
      </c>
      <c r="C4" s="6" t="n">
        <v>144375</v>
      </c>
    </row>
    <row r="5" spans="1:3">
      <c r="A5" s="4" t="s">
        <v>358</v>
      </c>
      <c r="B5" s="5" t="n">
        <v>138750</v>
      </c>
      <c r="C5" s="5" t="n">
        <v>144375</v>
      </c>
    </row>
    <row r="6" spans="1:3">
      <c r="A6" s="4" t="s">
        <v>359</v>
      </c>
    </row>
    <row r="7" spans="1:3">
      <c r="A7" s="3" t="s">
        <v>356</v>
      </c>
    </row>
    <row r="8" spans="1:3">
      <c r="A8" s="4" t="s">
        <v>357</v>
      </c>
      <c r="B8" s="5" t="n">
        <v>261050</v>
      </c>
      <c r="C8" s="5" t="n">
        <v>228275</v>
      </c>
    </row>
    <row r="9" spans="1:3">
      <c r="A9" s="4" t="s">
        <v>358</v>
      </c>
      <c r="B9" s="6" t="n">
        <v>230000</v>
      </c>
      <c r="C9" s="6" t="n">
        <v>2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6" t="n">
        <v>255816</v>
      </c>
    </row>
    <row r="5" spans="1:2">
      <c r="A5" s="4" t="s">
        <v>364</v>
      </c>
      <c r="B5" s="5" t="n">
        <v>640</v>
      </c>
    </row>
    <row r="6" spans="1:2">
      <c r="A6" s="4" t="s">
        <v>365</v>
      </c>
      <c r="B6" s="5" t="n">
        <v>-3406</v>
      </c>
    </row>
    <row r="7" spans="1:2">
      <c r="A7" s="4" t="s">
        <v>366</v>
      </c>
      <c r="B7" s="6" t="n">
        <v>2530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0</v>
      </c>
    </row>
    <row r="2" spans="1:3">
      <c r="A2" s="3" t="s">
        <v>368</v>
      </c>
    </row>
    <row r="3" spans="1:3">
      <c r="A3" s="4" t="s">
        <v>369</v>
      </c>
      <c r="B3" s="6" t="n">
        <v>299353</v>
      </c>
      <c r="C3" s="6" t="n">
        <v>303929</v>
      </c>
    </row>
    <row r="4" spans="1:3">
      <c r="A4" s="4" t="s">
        <v>370</v>
      </c>
      <c r="B4" s="5" t="n">
        <v>-210462</v>
      </c>
      <c r="C4" s="5" t="n">
        <v>-202073</v>
      </c>
    </row>
    <row r="5" spans="1:3">
      <c r="A5" s="4" t="s">
        <v>371</v>
      </c>
      <c r="B5" s="5" t="n">
        <v>88891</v>
      </c>
      <c r="C5" s="5" t="n">
        <v>101856</v>
      </c>
    </row>
    <row r="6" spans="1:3">
      <c r="A6" s="4" t="s">
        <v>112</v>
      </c>
    </row>
    <row r="7" spans="1:3">
      <c r="A7" s="3" t="s">
        <v>368</v>
      </c>
    </row>
    <row r="8" spans="1:3">
      <c r="A8" s="4" t="s">
        <v>369</v>
      </c>
      <c r="B8" s="5" t="n">
        <v>146502</v>
      </c>
      <c r="C8" s="5" t="n">
        <v>148148</v>
      </c>
    </row>
    <row r="9" spans="1:3">
      <c r="A9" s="4" t="s">
        <v>370</v>
      </c>
      <c r="B9" s="5" t="n">
        <v>-88946</v>
      </c>
      <c r="C9" s="5" t="n">
        <v>-82692</v>
      </c>
    </row>
    <row r="10" spans="1:3">
      <c r="A10" s="4" t="s">
        <v>371</v>
      </c>
      <c r="B10" s="5" t="n">
        <v>57556</v>
      </c>
      <c r="C10" s="5" t="n">
        <v>65456</v>
      </c>
    </row>
    <row r="11" spans="1:3">
      <c r="A11" s="4" t="s">
        <v>111</v>
      </c>
    </row>
    <row r="12" spans="1:3">
      <c r="A12" s="3" t="s">
        <v>368</v>
      </c>
    </row>
    <row r="13" spans="1:3">
      <c r="A13" s="4" t="s">
        <v>369</v>
      </c>
      <c r="B13" s="5" t="n">
        <v>152851</v>
      </c>
      <c r="C13" s="5" t="n">
        <v>155781</v>
      </c>
    </row>
    <row r="14" spans="1:3">
      <c r="A14" s="4" t="s">
        <v>370</v>
      </c>
      <c r="B14" s="5" t="n">
        <v>-121516</v>
      </c>
      <c r="C14" s="5" t="n">
        <v>-119381</v>
      </c>
    </row>
    <row r="15" spans="1:3">
      <c r="A15" s="4" t="s">
        <v>371</v>
      </c>
      <c r="B15" s="6" t="n">
        <v>31335</v>
      </c>
      <c r="C15" s="6" t="n">
        <v>36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0</v>
      </c>
    </row>
    <row r="2" spans="1:3">
      <c r="A2" s="4" t="s">
        <v>114</v>
      </c>
      <c r="B2" s="6" t="n">
        <v>3356</v>
      </c>
      <c r="C2" s="6" t="n">
        <v>3115</v>
      </c>
    </row>
    <row r="3" spans="1:3">
      <c r="A3" s="4" t="s">
        <v>115</v>
      </c>
      <c r="B3" s="5" t="n">
        <v>96520</v>
      </c>
      <c r="C3" s="5" t="n">
        <v>93278</v>
      </c>
    </row>
    <row r="4" spans="1:3">
      <c r="A4" s="4" t="s">
        <v>116</v>
      </c>
      <c r="B4" s="5" t="n">
        <v>210462</v>
      </c>
      <c r="C4" s="5" t="n">
        <v>202073</v>
      </c>
    </row>
    <row r="5" spans="1:3">
      <c r="A5" s="4" t="s">
        <v>117</v>
      </c>
      <c r="B5" s="5" t="n">
        <v>32109</v>
      </c>
      <c r="C5" s="5" t="n">
        <v>43051</v>
      </c>
    </row>
    <row r="6" spans="1:3">
      <c r="A6" s="4" t="s">
        <v>118</v>
      </c>
      <c r="B6" s="6" t="n">
        <v>11197</v>
      </c>
      <c r="C6" s="6" t="n">
        <v>14549</v>
      </c>
    </row>
    <row r="7" spans="1:3">
      <c r="A7" s="4" t="s">
        <v>119</v>
      </c>
      <c r="B7" s="7" t="n">
        <v>0.01</v>
      </c>
      <c r="C7" s="7" t="n">
        <v>0.01</v>
      </c>
    </row>
    <row r="8" spans="1:3">
      <c r="A8" s="4" t="s">
        <v>120</v>
      </c>
      <c r="B8" s="5" t="n">
        <v>10000000</v>
      </c>
      <c r="C8" s="5" t="n">
        <v>10000000</v>
      </c>
    </row>
    <row r="9" spans="1:3">
      <c r="A9" s="4" t="s">
        <v>121</v>
      </c>
      <c r="B9" s="5" t="n">
        <v>0</v>
      </c>
      <c r="C9" s="5" t="n">
        <v>0</v>
      </c>
    </row>
    <row r="10" spans="1:3">
      <c r="A10" s="4" t="s">
        <v>122</v>
      </c>
      <c r="B10" s="5" t="n">
        <v>0</v>
      </c>
      <c r="C10" s="5" t="n">
        <v>0</v>
      </c>
    </row>
    <row r="11" spans="1:3">
      <c r="A11" s="4" t="s">
        <v>123</v>
      </c>
      <c r="B11" s="7" t="n">
        <v>0.01</v>
      </c>
      <c r="C11" s="7" t="n">
        <v>0.01</v>
      </c>
    </row>
    <row r="12" spans="1:3">
      <c r="A12" s="4" t="s">
        <v>124</v>
      </c>
      <c r="B12" s="5" t="n">
        <v>100000000</v>
      </c>
      <c r="C12" s="5" t="n">
        <v>100000000</v>
      </c>
    </row>
    <row r="13" spans="1:3">
      <c r="A13" s="4" t="s">
        <v>125</v>
      </c>
      <c r="B13" s="5" t="n">
        <v>32979000</v>
      </c>
      <c r="C13" s="5" t="n">
        <v>33158000</v>
      </c>
    </row>
    <row r="14" spans="1:3">
      <c r="A14" s="4" t="s">
        <v>126</v>
      </c>
      <c r="B14" s="5" t="n">
        <v>439000</v>
      </c>
      <c r="C14" s="5" t="n">
        <v>439000</v>
      </c>
    </row>
    <row r="15" spans="1:3">
      <c r="A15" s="4" t="s">
        <v>127</v>
      </c>
      <c r="B15" s="5" t="n">
        <v>1425000</v>
      </c>
      <c r="C15" s="5" t="n">
        <v>1425000</v>
      </c>
    </row>
    <row r="16" spans="1:3">
      <c r="A16" s="4" t="s">
        <v>128</v>
      </c>
      <c r="B16" s="5" t="n">
        <v>35265000</v>
      </c>
      <c r="C16" s="5" t="n">
        <v>34779000</v>
      </c>
    </row>
    <row r="17" spans="1:3">
      <c r="A17" s="4" t="s">
        <v>111</v>
      </c>
    </row>
    <row r="18" spans="1:3">
      <c r="A18" s="4" t="s">
        <v>116</v>
      </c>
      <c r="B18" s="6" t="n">
        <v>121516</v>
      </c>
      <c r="C18" s="6" t="n">
        <v>119381</v>
      </c>
    </row>
    <row r="19" spans="1:3">
      <c r="A19" s="4" t="s">
        <v>112</v>
      </c>
    </row>
    <row r="20" spans="1:3">
      <c r="A20" s="4" t="s">
        <v>116</v>
      </c>
      <c r="B20" s="6" t="n">
        <v>88946</v>
      </c>
      <c r="C20" s="6" t="n">
        <v>82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2</v>
      </c>
      <c r="B1" s="2" t="s">
        <v>130</v>
      </c>
      <c r="D1" s="2" t="s">
        <v>1</v>
      </c>
    </row>
    <row r="2" spans="1:5">
      <c r="B2" s="2" t="s">
        <v>2</v>
      </c>
      <c r="C2" s="2" t="s">
        <v>131</v>
      </c>
      <c r="D2" s="2" t="s">
        <v>2</v>
      </c>
      <c r="E2" s="2" t="s">
        <v>131</v>
      </c>
    </row>
    <row r="3" spans="1:5">
      <c r="A3" s="3" t="s">
        <v>368</v>
      </c>
    </row>
    <row r="4" spans="1:5">
      <c r="A4" s="4" t="s">
        <v>373</v>
      </c>
      <c r="B4" s="8" t="n">
        <v>5.9</v>
      </c>
      <c r="C4" s="8" t="n">
        <v>4.6</v>
      </c>
      <c r="D4" s="8" t="n">
        <v>17.3</v>
      </c>
      <c r="E4" s="8" t="n">
        <v>13.4</v>
      </c>
    </row>
    <row r="5" spans="1:5">
      <c r="A5" s="4" t="s">
        <v>374</v>
      </c>
      <c r="B5" s="9" t="n">
        <v>23.1</v>
      </c>
      <c r="D5" s="9" t="n">
        <v>23.1</v>
      </c>
    </row>
    <row r="6" spans="1:5">
      <c r="A6" s="4" t="s">
        <v>375</v>
      </c>
      <c r="B6" s="9" t="n">
        <v>19.7</v>
      </c>
      <c r="D6" s="9" t="n">
        <v>19.7</v>
      </c>
    </row>
    <row r="7" spans="1:5">
      <c r="A7" s="4" t="s">
        <v>376</v>
      </c>
      <c r="B7" s="9" t="n">
        <v>14.1</v>
      </c>
      <c r="D7" s="9" t="n">
        <v>14.1</v>
      </c>
    </row>
    <row r="8" spans="1:5">
      <c r="A8" s="4" t="s">
        <v>377</v>
      </c>
      <c r="B8" s="9" t="n">
        <v>11.7</v>
      </c>
      <c r="D8" s="9" t="n">
        <v>11.7</v>
      </c>
    </row>
    <row r="9" spans="1:5">
      <c r="A9" s="4" t="s">
        <v>378</v>
      </c>
      <c r="B9" s="9" t="n">
        <v>8.5</v>
      </c>
      <c r="D9" s="9" t="n">
        <v>8.5</v>
      </c>
    </row>
    <row r="10" spans="1:5">
      <c r="A10" s="4" t="s">
        <v>379</v>
      </c>
    </row>
    <row r="11" spans="1:5">
      <c r="A11" s="3" t="s">
        <v>368</v>
      </c>
    </row>
    <row r="12" spans="1:5">
      <c r="A12" s="4" t="s">
        <v>373</v>
      </c>
      <c r="B12" s="8" t="n">
        <v>3.7</v>
      </c>
      <c r="C12" s="6" t="n">
        <v>6</v>
      </c>
      <c r="D12" s="8" t="n">
        <v>16.1</v>
      </c>
      <c r="E12" s="8" t="n">
        <v>1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381</v>
      </c>
    </row>
    <row r="3" spans="1:3">
      <c r="A3" s="4" t="s">
        <v>382</v>
      </c>
      <c r="B3" s="6" t="n">
        <v>75011</v>
      </c>
      <c r="C3" s="6" t="n">
        <v>80340</v>
      </c>
    </row>
    <row r="4" spans="1:3">
      <c r="A4" s="4" t="s">
        <v>383</v>
      </c>
      <c r="B4" s="5" t="n">
        <v>-32109</v>
      </c>
      <c r="C4" s="5" t="n">
        <v>-43051</v>
      </c>
    </row>
    <row r="5" spans="1:3">
      <c r="A5" s="4" t="s">
        <v>384</v>
      </c>
      <c r="B5" s="6" t="n">
        <v>42902</v>
      </c>
      <c r="C5" s="6" t="n">
        <v>37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5</v>
      </c>
      <c r="B1" s="2" t="s">
        <v>2</v>
      </c>
      <c r="C1" s="2" t="s">
        <v>60</v>
      </c>
    </row>
    <row r="2" spans="1:3">
      <c r="A2" s="3" t="s">
        <v>386</v>
      </c>
    </row>
    <row r="3" spans="1:3">
      <c r="A3" s="4" t="s">
        <v>387</v>
      </c>
      <c r="B3" s="6" t="n">
        <v>-11197</v>
      </c>
      <c r="C3" s="6" t="n">
        <v>-14549</v>
      </c>
    </row>
    <row r="4" spans="1:3">
      <c r="A4" s="4" t="s">
        <v>388</v>
      </c>
      <c r="B4" s="5" t="n">
        <v>357553</v>
      </c>
      <c r="C4" s="5" t="n">
        <v>359826</v>
      </c>
    </row>
    <row r="5" spans="1:3">
      <c r="A5" s="4" t="s">
        <v>389</v>
      </c>
      <c r="B5" s="5" t="n">
        <v>-9375</v>
      </c>
      <c r="C5" s="5" t="n">
        <v>-7500</v>
      </c>
    </row>
    <row r="6" spans="1:3">
      <c r="A6" s="4" t="s">
        <v>390</v>
      </c>
      <c r="B6" s="5" t="n">
        <v>348178</v>
      </c>
      <c r="C6" s="5" t="n">
        <v>352326</v>
      </c>
    </row>
    <row r="7" spans="1:3">
      <c r="A7" s="4" t="s">
        <v>355</v>
      </c>
    </row>
    <row r="8" spans="1:3">
      <c r="A8" s="3" t="s">
        <v>386</v>
      </c>
    </row>
    <row r="9" spans="1:3">
      <c r="A9" s="4" t="s">
        <v>391</v>
      </c>
      <c r="B9" s="5" t="n">
        <v>138750</v>
      </c>
      <c r="C9" s="5" t="n">
        <v>144375</v>
      </c>
    </row>
    <row r="10" spans="1:3">
      <c r="A10" s="4" t="s">
        <v>392</v>
      </c>
      <c r="B10" s="5" t="n">
        <v>-1856</v>
      </c>
      <c r="C10" s="5" t="n">
        <v>-2281</v>
      </c>
    </row>
    <row r="11" spans="1:3">
      <c r="A11" s="4" t="s">
        <v>388</v>
      </c>
      <c r="B11" s="5" t="n">
        <v>136894</v>
      </c>
      <c r="C11" s="5" t="n">
        <v>142094</v>
      </c>
    </row>
    <row r="12" spans="1:3">
      <c r="A12" s="4" t="s">
        <v>359</v>
      </c>
    </row>
    <row r="13" spans="1:3">
      <c r="A13" s="3" t="s">
        <v>386</v>
      </c>
    </row>
    <row r="14" spans="1:3">
      <c r="A14" s="4" t="s">
        <v>391</v>
      </c>
      <c r="B14" s="5" t="n">
        <v>230000</v>
      </c>
      <c r="C14" s="5" t="n">
        <v>230000</v>
      </c>
    </row>
    <row r="15" spans="1:3">
      <c r="A15" s="4" t="s">
        <v>387</v>
      </c>
      <c r="B15" s="5" t="n">
        <v>-6724</v>
      </c>
      <c r="C15" s="5" t="n">
        <v>-8823</v>
      </c>
    </row>
    <row r="16" spans="1:3">
      <c r="A16" s="4" t="s">
        <v>392</v>
      </c>
      <c r="B16" s="5" t="n">
        <v>-2617</v>
      </c>
      <c r="C16" s="5" t="n">
        <v>-3445</v>
      </c>
    </row>
    <row r="17" spans="1:3">
      <c r="A17" s="4" t="s">
        <v>388</v>
      </c>
      <c r="B17" s="6" t="n">
        <v>220659</v>
      </c>
      <c r="C17" s="6" t="n">
        <v>2177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393</v>
      </c>
      <c r="B1" s="2" t="s">
        <v>1</v>
      </c>
      <c r="C1" s="2" t="s">
        <v>304</v>
      </c>
    </row>
    <row r="2" spans="1:3">
      <c r="B2" s="2" t="s">
        <v>2</v>
      </c>
      <c r="C2" s="2" t="s">
        <v>60</v>
      </c>
    </row>
    <row r="3" spans="1:3">
      <c r="A3" s="4" t="s">
        <v>355</v>
      </c>
    </row>
    <row r="4" spans="1:3">
      <c r="A4" s="3" t="s">
        <v>386</v>
      </c>
    </row>
    <row r="5" spans="1:3">
      <c r="A5" s="4" t="s">
        <v>394</v>
      </c>
      <c r="B5" s="4" t="s">
        <v>395</v>
      </c>
    </row>
    <row r="6" spans="1:3">
      <c r="A6" s="4" t="s">
        <v>396</v>
      </c>
      <c r="B6" s="4" t="s">
        <v>397</v>
      </c>
      <c r="C6" s="4" t="s">
        <v>398</v>
      </c>
    </row>
    <row r="7" spans="1:3">
      <c r="A7" s="4" t="s">
        <v>399</v>
      </c>
      <c r="B7" s="4" t="s">
        <v>400</v>
      </c>
    </row>
    <row r="8" spans="1:3">
      <c r="A8" s="4" t="s">
        <v>401</v>
      </c>
    </row>
    <row r="9" spans="1:3">
      <c r="A9" s="3" t="s">
        <v>386</v>
      </c>
    </row>
    <row r="10" spans="1:3">
      <c r="A10" s="4" t="s">
        <v>402</v>
      </c>
      <c r="B10" s="6" t="n">
        <v>200000000</v>
      </c>
    </row>
    <row r="11" spans="1:3">
      <c r="A11" s="4" t="s">
        <v>399</v>
      </c>
      <c r="B11" s="4" t="s">
        <v>400</v>
      </c>
    </row>
    <row r="12" spans="1:3">
      <c r="A12" s="4" t="s">
        <v>359</v>
      </c>
    </row>
    <row r="13" spans="1:3">
      <c r="A13" s="3" t="s">
        <v>386</v>
      </c>
    </row>
    <row r="14" spans="1:3">
      <c r="A14" s="4" t="s">
        <v>399</v>
      </c>
      <c r="B14" s="4" t="s">
        <v>403</v>
      </c>
    </row>
    <row r="15" spans="1:3">
      <c r="A15" s="4" t="s">
        <v>404</v>
      </c>
      <c r="B15"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06</v>
      </c>
      <c r="B1" s="2" t="s">
        <v>1</v>
      </c>
      <c r="D1" s="2" t="s">
        <v>304</v>
      </c>
    </row>
    <row r="2" spans="1:4">
      <c r="B2" s="2" t="s">
        <v>2</v>
      </c>
      <c r="C2" s="2" t="s">
        <v>131</v>
      </c>
      <c r="D2" s="2" t="s">
        <v>60</v>
      </c>
    </row>
    <row r="3" spans="1:4">
      <c r="A3" s="3" t="s">
        <v>386</v>
      </c>
    </row>
    <row r="4" spans="1:4">
      <c r="A4" s="4" t="s">
        <v>407</v>
      </c>
      <c r="B4" s="6" t="n">
        <v>5625000</v>
      </c>
      <c r="C4" s="6" t="n">
        <v>123750000</v>
      </c>
    </row>
    <row r="5" spans="1:4">
      <c r="A5" s="4" t="s">
        <v>408</v>
      </c>
    </row>
    <row r="6" spans="1:4">
      <c r="A6" s="3" t="s">
        <v>386</v>
      </c>
    </row>
    <row r="7" spans="1:4">
      <c r="A7" s="4" t="s">
        <v>409</v>
      </c>
      <c r="B7" s="4" t="s">
        <v>410</v>
      </c>
    </row>
    <row r="8" spans="1:4">
      <c r="A8" s="4" t="s">
        <v>411</v>
      </c>
    </row>
    <row r="9" spans="1:4">
      <c r="A9" s="3" t="s">
        <v>386</v>
      </c>
    </row>
    <row r="10" spans="1:4">
      <c r="A10" s="4" t="s">
        <v>409</v>
      </c>
      <c r="B10" s="4" t="s">
        <v>412</v>
      </c>
    </row>
    <row r="11" spans="1:4">
      <c r="A11" s="4" t="s">
        <v>413</v>
      </c>
    </row>
    <row r="12" spans="1:4">
      <c r="A12" s="3" t="s">
        <v>386</v>
      </c>
    </row>
    <row r="13" spans="1:4">
      <c r="A13" s="4" t="s">
        <v>394</v>
      </c>
      <c r="B13" s="4" t="s">
        <v>395</v>
      </c>
    </row>
    <row r="14" spans="1:4">
      <c r="A14" s="4" t="s">
        <v>414</v>
      </c>
    </row>
    <row r="15" spans="1:4">
      <c r="A15" s="3" t="s">
        <v>386</v>
      </c>
    </row>
    <row r="16" spans="1:4">
      <c r="A16" s="4" t="s">
        <v>394</v>
      </c>
      <c r="B16" s="4" t="s">
        <v>415</v>
      </c>
    </row>
    <row r="17" spans="1:4">
      <c r="A17" s="4" t="s">
        <v>416</v>
      </c>
    </row>
    <row r="18" spans="1:4">
      <c r="A18" s="3" t="s">
        <v>386</v>
      </c>
    </row>
    <row r="19" spans="1:4">
      <c r="A19" s="4" t="s">
        <v>394</v>
      </c>
      <c r="B19" s="4" t="s">
        <v>417</v>
      </c>
    </row>
    <row r="20" spans="1:4">
      <c r="A20" s="4" t="s">
        <v>418</v>
      </c>
    </row>
    <row r="21" spans="1:4">
      <c r="A21" s="3" t="s">
        <v>386</v>
      </c>
    </row>
    <row r="22" spans="1:4">
      <c r="A22" s="4" t="s">
        <v>394</v>
      </c>
      <c r="B22" s="4" t="s">
        <v>395</v>
      </c>
    </row>
    <row r="23" spans="1:4">
      <c r="A23" s="4" t="s">
        <v>401</v>
      </c>
    </row>
    <row r="24" spans="1:4">
      <c r="A24" s="3" t="s">
        <v>386</v>
      </c>
    </row>
    <row r="25" spans="1:4">
      <c r="A25" s="4" t="s">
        <v>402</v>
      </c>
      <c r="B25" s="6" t="n">
        <v>200000000</v>
      </c>
    </row>
    <row r="26" spans="1:4">
      <c r="A26" s="4" t="s">
        <v>419</v>
      </c>
      <c r="B26" s="4" t="s">
        <v>420</v>
      </c>
    </row>
    <row r="27" spans="1:4">
      <c r="A27" s="4" t="s">
        <v>409</v>
      </c>
      <c r="B27" s="4" t="s">
        <v>410</v>
      </c>
    </row>
    <row r="28" spans="1:4">
      <c r="A28" s="4" t="s">
        <v>421</v>
      </c>
      <c r="B28" s="6" t="n">
        <v>0</v>
      </c>
    </row>
    <row r="29" spans="1:4">
      <c r="A29" s="4" t="s">
        <v>422</v>
      </c>
      <c r="B29" s="5" t="n">
        <v>200000000</v>
      </c>
    </row>
    <row r="30" spans="1:4">
      <c r="A30" s="4" t="s">
        <v>355</v>
      </c>
    </row>
    <row r="31" spans="1:4">
      <c r="A31" s="3" t="s">
        <v>386</v>
      </c>
    </row>
    <row r="32" spans="1:4">
      <c r="A32" s="4" t="s">
        <v>407</v>
      </c>
      <c r="B32" s="5" t="n">
        <v>5600000</v>
      </c>
    </row>
    <row r="33" spans="1:4">
      <c r="A33" s="4" t="s">
        <v>423</v>
      </c>
      <c r="B33" s="6" t="n">
        <v>150000000</v>
      </c>
    </row>
    <row r="34" spans="1:4">
      <c r="A34" s="4" t="s">
        <v>424</v>
      </c>
      <c r="B34" s="4" t="s">
        <v>420</v>
      </c>
    </row>
    <row r="35" spans="1:4">
      <c r="A35" s="4" t="s">
        <v>396</v>
      </c>
      <c r="B35" s="4" t="s">
        <v>397</v>
      </c>
      <c r="D35" s="4" t="s">
        <v>398</v>
      </c>
    </row>
    <row r="36" spans="1:4">
      <c r="A36" s="4" t="s">
        <v>394</v>
      </c>
      <c r="B36" s="4" t="s">
        <v>3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1"/>
    <col customWidth="1" max="3" min="3" width="31"/>
  </cols>
  <sheetData>
    <row r="1" spans="1:3">
      <c r="A1" s="1" t="s">
        <v>425</v>
      </c>
      <c r="B1" s="2" t="s">
        <v>1</v>
      </c>
      <c r="C1" s="2" t="s">
        <v>304</v>
      </c>
    </row>
    <row r="2" spans="1:3">
      <c r="B2" s="2" t="s">
        <v>426</v>
      </c>
      <c r="C2" s="2" t="s">
        <v>427</v>
      </c>
    </row>
    <row r="3" spans="1:3">
      <c r="A3" s="3" t="s">
        <v>386</v>
      </c>
    </row>
    <row r="4" spans="1:3">
      <c r="A4" s="4" t="s">
        <v>428</v>
      </c>
      <c r="B4" s="4" t="s">
        <v>429</v>
      </c>
    </row>
    <row r="5" spans="1:3">
      <c r="A5" s="4" t="s">
        <v>430</v>
      </c>
      <c r="B5" s="10" t="n">
        <v>17.5727</v>
      </c>
      <c r="C5" s="10" t="n">
        <v>17.5604</v>
      </c>
    </row>
    <row r="6" spans="1:3">
      <c r="A6" s="4" t="s">
        <v>431</v>
      </c>
      <c r="B6" s="6" t="n">
        <v>1</v>
      </c>
      <c r="C6" s="6" t="n">
        <v>1</v>
      </c>
    </row>
    <row r="7" spans="1:3">
      <c r="A7" s="4" t="s">
        <v>432</v>
      </c>
      <c r="B7" s="7" t="n">
        <v>56.91</v>
      </c>
      <c r="C7" s="7" t="n">
        <v>56.95</v>
      </c>
    </row>
    <row r="8" spans="1:3">
      <c r="A8" s="4" t="s">
        <v>433</v>
      </c>
      <c r="B8" s="4" t="s">
        <v>434</v>
      </c>
    </row>
    <row r="9" spans="1:3">
      <c r="A9" s="4" t="s">
        <v>435</v>
      </c>
      <c r="B9" s="5" t="n">
        <v>30</v>
      </c>
    </row>
    <row r="10" spans="1:3">
      <c r="A10" s="4" t="s">
        <v>436</v>
      </c>
      <c r="B10" s="5"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437</v>
      </c>
      <c r="B1" s="2" t="s">
        <v>1</v>
      </c>
    </row>
    <row r="2" spans="1:3">
      <c r="B2" s="2" t="s">
        <v>438</v>
      </c>
      <c r="C2" s="2" t="s">
        <v>439</v>
      </c>
    </row>
    <row r="3" spans="1:3">
      <c r="A3" s="3" t="s">
        <v>440</v>
      </c>
    </row>
    <row r="4" spans="1:3">
      <c r="A4" s="4" t="s">
        <v>441</v>
      </c>
      <c r="B4" s="4" t="s">
        <v>442</v>
      </c>
    </row>
    <row r="5" spans="1:3">
      <c r="A5" s="4" t="s">
        <v>443</v>
      </c>
      <c r="B5" s="4" t="s">
        <v>52</v>
      </c>
    </row>
    <row r="6" spans="1:3">
      <c r="A6" s="4" t="s">
        <v>444</v>
      </c>
      <c r="B6" s="4" t="s">
        <v>445</v>
      </c>
    </row>
    <row r="7" spans="1:3">
      <c r="A7" s="4" t="s">
        <v>446</v>
      </c>
      <c r="B7" s="4" t="s">
        <v>52</v>
      </c>
    </row>
    <row r="8" spans="1:3">
      <c r="A8" s="4" t="s">
        <v>447</v>
      </c>
      <c r="B8" s="5" t="n">
        <v>1</v>
      </c>
    </row>
    <row r="9" spans="1:3">
      <c r="A9" s="4" t="s">
        <v>448</v>
      </c>
      <c r="B9" s="6" t="n">
        <v>23</v>
      </c>
    </row>
    <row r="10" spans="1:3">
      <c r="A10" s="4" t="s">
        <v>449</v>
      </c>
      <c r="B10" s="4" t="s">
        <v>450</v>
      </c>
    </row>
    <row r="11" spans="1:3">
      <c r="A11" s="4" t="s">
        <v>451</v>
      </c>
      <c r="C11" s="8" t="n">
        <v>16.6</v>
      </c>
    </row>
    <row r="12" spans="1:3">
      <c r="A12" s="4" t="s">
        <v>452</v>
      </c>
      <c r="C12" s="9" t="n">
        <v>14.1</v>
      </c>
    </row>
    <row r="13" spans="1:3">
      <c r="A13" s="4" t="s">
        <v>453</v>
      </c>
      <c r="C13" s="9" t="n">
        <v>13.1</v>
      </c>
    </row>
    <row r="14" spans="1:3">
      <c r="A14" s="4" t="s">
        <v>454</v>
      </c>
      <c r="C14" s="9" t="n">
        <v>11.5</v>
      </c>
    </row>
    <row r="15" spans="1:3">
      <c r="A15" s="4" t="s">
        <v>455</v>
      </c>
      <c r="C15" s="9" t="n">
        <v>9.6</v>
      </c>
    </row>
    <row r="16" spans="1:3">
      <c r="A16" s="4" t="s">
        <v>456</v>
      </c>
      <c r="C16" s="8" t="n">
        <v>14.7</v>
      </c>
    </row>
    <row r="17" spans="1:3">
      <c r="A17" s="4" t="s">
        <v>319</v>
      </c>
    </row>
    <row r="18" spans="1:3">
      <c r="A18" s="3" t="s">
        <v>440</v>
      </c>
    </row>
    <row r="19" spans="1:3">
      <c r="A19" s="4" t="s">
        <v>457</v>
      </c>
      <c r="B19" s="4" t="s">
        <v>458</v>
      </c>
    </row>
    <row r="20" spans="1:3">
      <c r="A20" s="4" t="s">
        <v>459</v>
      </c>
      <c r="B20" s="4" t="s">
        <v>460</v>
      </c>
    </row>
    <row r="21" spans="1:3">
      <c r="A21" s="4" t="s">
        <v>461</v>
      </c>
      <c r="B21" s="4" t="s">
        <v>462</v>
      </c>
    </row>
    <row r="22" spans="1:3">
      <c r="A22" s="4" t="s">
        <v>463</v>
      </c>
      <c r="B22"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130</v>
      </c>
      <c r="C1" s="2" t="s">
        <v>1</v>
      </c>
    </row>
    <row r="2" spans="1:3">
      <c r="B2" s="2" t="s">
        <v>2</v>
      </c>
      <c r="C2" s="2" t="s">
        <v>2</v>
      </c>
    </row>
    <row r="3" spans="1:3">
      <c r="A3" s="3" t="s">
        <v>249</v>
      </c>
    </row>
    <row r="4" spans="1:3">
      <c r="A4" s="4" t="s">
        <v>465</v>
      </c>
      <c r="B4" s="6" t="n">
        <v>6752</v>
      </c>
      <c r="C4" s="6" t="n">
        <v>17915</v>
      </c>
    </row>
    <row r="5" spans="1:3">
      <c r="A5" s="4" t="s">
        <v>466</v>
      </c>
      <c r="B5" s="5" t="n">
        <v>1328</v>
      </c>
      <c r="C5" s="5" t="n">
        <v>3535</v>
      </c>
    </row>
    <row r="6" spans="1:3">
      <c r="A6" s="4" t="s">
        <v>467</v>
      </c>
      <c r="B6" s="5" t="n">
        <v>147</v>
      </c>
      <c r="C6" s="5" t="n">
        <v>438</v>
      </c>
    </row>
    <row r="7" spans="1:3">
      <c r="A7" s="4" t="s">
        <v>468</v>
      </c>
      <c r="B7" s="5" t="n">
        <v>-441</v>
      </c>
      <c r="C7" s="5" t="n">
        <v>-1274</v>
      </c>
    </row>
    <row r="8" spans="1:3">
      <c r="A8" s="4" t="s">
        <v>469</v>
      </c>
      <c r="B8" s="6" t="n">
        <v>7786</v>
      </c>
      <c r="C8" s="6" t="n">
        <v>206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61</v>
      </c>
    </row>
    <row r="3" spans="1:2">
      <c r="A3" s="3" t="s">
        <v>249</v>
      </c>
    </row>
    <row r="4" spans="1:2">
      <c r="A4" s="4" t="s">
        <v>471</v>
      </c>
      <c r="B4" s="6" t="n">
        <v>17250</v>
      </c>
    </row>
    <row r="5" spans="1:2">
      <c r="A5" s="4" t="s">
        <v>472</v>
      </c>
      <c r="B5" s="6" t="n">
        <v>26277</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7</v>
      </c>
      <c r="B1" s="2" t="s">
        <v>361</v>
      </c>
    </row>
    <row r="2" spans="1:3">
      <c r="A2" s="3" t="s">
        <v>249</v>
      </c>
    </row>
    <row r="3" spans="1:3">
      <c r="A3" s="4" t="s">
        <v>478</v>
      </c>
      <c r="B3" s="6" t="n">
        <v>7960</v>
      </c>
    </row>
    <row r="4" spans="1:3">
      <c r="A4" s="4" t="s">
        <v>479</v>
      </c>
      <c r="B4" s="5" t="n">
        <v>25273</v>
      </c>
    </row>
    <row r="5" spans="1:3">
      <c r="A5" s="4" t="s">
        <v>480</v>
      </c>
      <c r="B5" s="5" t="n">
        <v>25146</v>
      </c>
    </row>
    <row r="6" spans="1:3">
      <c r="A6" s="4" t="s">
        <v>481</v>
      </c>
      <c r="B6" s="5" t="n">
        <v>18960</v>
      </c>
    </row>
    <row r="7" spans="1:3">
      <c r="A7" s="4" t="s">
        <v>482</v>
      </c>
      <c r="B7" s="5" t="n">
        <v>12504</v>
      </c>
    </row>
    <row r="8" spans="1:3">
      <c r="A8" s="4" t="s">
        <v>456</v>
      </c>
      <c r="B8" s="5" t="n">
        <v>21898</v>
      </c>
    </row>
    <row r="9" spans="1:3">
      <c r="A9" s="4" t="s">
        <v>483</v>
      </c>
      <c r="B9" s="5" t="n">
        <v>111741</v>
      </c>
      <c r="C9" s="4" t="s">
        <v>484</v>
      </c>
    </row>
    <row r="10" spans="1:3">
      <c r="A10" s="4" t="s">
        <v>485</v>
      </c>
      <c r="B10" s="5" t="n">
        <v>-12279</v>
      </c>
      <c r="C10" s="4" t="s">
        <v>486</v>
      </c>
    </row>
    <row r="11" spans="1:3">
      <c r="A11" s="4" t="s">
        <v>164</v>
      </c>
      <c r="B11" s="5" t="n">
        <v>99462</v>
      </c>
    </row>
    <row r="12" spans="1:3">
      <c r="A12" s="4" t="s">
        <v>487</v>
      </c>
      <c r="B12" s="5" t="n">
        <v>22888</v>
      </c>
    </row>
    <row r="13" spans="1:3">
      <c r="A13" s="4" t="s">
        <v>488</v>
      </c>
      <c r="B13" s="5" t="n">
        <v>76574</v>
      </c>
    </row>
    <row r="14" spans="1:3">
      <c r="A14" s="4" t="s">
        <v>164</v>
      </c>
      <c r="B14" s="6" t="n">
        <v>99462</v>
      </c>
    </row>
    <row r="15" spans="1:3"/>
    <row r="16" spans="1:3">
      <c r="A16" s="4" t="s">
        <v>484</v>
      </c>
      <c r="B16" s="4" t="s">
        <v>489</v>
      </c>
    </row>
    <row r="17" spans="1:3">
      <c r="A17" s="4" t="s">
        <v>486</v>
      </c>
      <c r="B17" s="4" t="s">
        <v>490</v>
      </c>
    </row>
  </sheetData>
  <mergeCells count="4">
    <mergeCell ref="B1:C1"/>
    <mergeCell ref="A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30</v>
      </c>
      <c r="D1" s="2" t="s">
        <v>1</v>
      </c>
    </row>
    <row r="2" spans="1:5">
      <c r="B2" s="2" t="s">
        <v>2</v>
      </c>
      <c r="C2" s="2" t="s">
        <v>131</v>
      </c>
      <c r="D2" s="2" t="s">
        <v>2</v>
      </c>
      <c r="E2" s="2" t="s">
        <v>131</v>
      </c>
    </row>
    <row r="3" spans="1:5">
      <c r="A3" s="3" t="s">
        <v>132</v>
      </c>
    </row>
    <row r="4" spans="1:5">
      <c r="A4" s="4" t="s">
        <v>133</v>
      </c>
      <c r="B4" s="6" t="n">
        <v>251414</v>
      </c>
      <c r="C4" s="6" t="n">
        <v>213055</v>
      </c>
      <c r="D4" s="6" t="n">
        <v>742063</v>
      </c>
      <c r="E4" s="6" t="n">
        <v>627792</v>
      </c>
    </row>
    <row r="5" spans="1:5">
      <c r="A5" s="4" t="s">
        <v>134</v>
      </c>
      <c r="B5" s="5" t="n">
        <v>132054</v>
      </c>
      <c r="C5" s="5" t="n">
        <v>109052</v>
      </c>
      <c r="D5" s="5" t="n">
        <v>393251</v>
      </c>
      <c r="E5" s="5" t="n">
        <v>319640</v>
      </c>
    </row>
    <row r="6" spans="1:5">
      <c r="A6" s="3" t="s">
        <v>135</v>
      </c>
    </row>
    <row r="7" spans="1:5">
      <c r="A7" s="4" t="s">
        <v>136</v>
      </c>
      <c r="B7" s="5" t="n">
        <v>32551</v>
      </c>
      <c r="C7" s="5" t="n">
        <v>31477</v>
      </c>
      <c r="D7" s="5" t="n">
        <v>95787</v>
      </c>
      <c r="E7" s="5" t="n">
        <v>91809</v>
      </c>
    </row>
    <row r="8" spans="1:5">
      <c r="A8" s="4" t="s">
        <v>137</v>
      </c>
      <c r="B8" s="5" t="n">
        <v>46694</v>
      </c>
      <c r="C8" s="5" t="n">
        <v>39243</v>
      </c>
      <c r="D8" s="5" t="n">
        <v>137984</v>
      </c>
      <c r="E8" s="5" t="n">
        <v>120515</v>
      </c>
    </row>
    <row r="9" spans="1:5">
      <c r="A9" s="4" t="s">
        <v>138</v>
      </c>
      <c r="B9" s="5" t="n">
        <v>5365</v>
      </c>
      <c r="C9" s="5" t="n">
        <v>4831</v>
      </c>
      <c r="D9" s="5" t="n">
        <v>15919</v>
      </c>
      <c r="E9" s="5" t="n">
        <v>13293</v>
      </c>
    </row>
    <row r="10" spans="1:5">
      <c r="A10" s="4" t="s">
        <v>139</v>
      </c>
      <c r="B10" s="5" t="n">
        <v>1330</v>
      </c>
      <c r="C10" s="5" t="n">
        <v>2799</v>
      </c>
      <c r="D10" s="5" t="n">
        <v>3271</v>
      </c>
      <c r="E10" s="5" t="n">
        <v>7028</v>
      </c>
    </row>
    <row r="11" spans="1:5">
      <c r="A11" s="4" t="s">
        <v>140</v>
      </c>
      <c r="B11" s="5" t="n">
        <v>217994</v>
      </c>
      <c r="C11" s="5" t="n">
        <v>187402</v>
      </c>
      <c r="D11" s="5" t="n">
        <v>646212</v>
      </c>
      <c r="E11" s="5" t="n">
        <v>552285</v>
      </c>
    </row>
    <row r="12" spans="1:5">
      <c r="A12" s="4" t="s">
        <v>141</v>
      </c>
      <c r="B12" s="5" t="n">
        <v>33420</v>
      </c>
      <c r="C12" s="5" t="n">
        <v>25653</v>
      </c>
      <c r="D12" s="5" t="n">
        <v>95851</v>
      </c>
      <c r="E12" s="5" t="n">
        <v>75507</v>
      </c>
    </row>
    <row r="13" spans="1:5">
      <c r="A13" s="3" t="s">
        <v>142</v>
      </c>
    </row>
    <row r="14" spans="1:5">
      <c r="A14" s="4" t="s">
        <v>143</v>
      </c>
      <c r="B14" s="5" t="n">
        <v>-4390</v>
      </c>
      <c r="C14" s="5" t="n">
        <v>-4456</v>
      </c>
      <c r="D14" s="5" t="n">
        <v>-13448</v>
      </c>
      <c r="E14" s="5" t="n">
        <v>-13202</v>
      </c>
    </row>
    <row r="15" spans="1:5">
      <c r="A15" s="4" t="s">
        <v>144</v>
      </c>
      <c r="B15" s="5" t="n">
        <v>-709</v>
      </c>
      <c r="C15" s="5" t="n">
        <v>-671</v>
      </c>
      <c r="D15" s="5" t="n">
        <v>-2099</v>
      </c>
      <c r="E15" s="5" t="n">
        <v>-1984</v>
      </c>
    </row>
    <row r="16" spans="1:5">
      <c r="A16" s="4" t="s">
        <v>145</v>
      </c>
      <c r="B16" s="5" t="n">
        <v>392</v>
      </c>
      <c r="C16" s="5" t="n">
        <v>675</v>
      </c>
      <c r="D16" s="5" t="n">
        <v>1328</v>
      </c>
      <c r="E16" s="5" t="n">
        <v>2256</v>
      </c>
    </row>
    <row r="17" spans="1:5">
      <c r="A17" s="4" t="s">
        <v>146</v>
      </c>
      <c r="E17" s="5" t="n">
        <v>-810</v>
      </c>
    </row>
    <row r="18" spans="1:5">
      <c r="A18" s="4" t="s">
        <v>147</v>
      </c>
      <c r="B18" s="5" t="n">
        <v>108</v>
      </c>
      <c r="C18" s="5" t="n">
        <v>-709</v>
      </c>
      <c r="D18" s="5" t="n">
        <v>-123</v>
      </c>
      <c r="E18" s="5" t="n">
        <v>-347</v>
      </c>
    </row>
    <row r="19" spans="1:5">
      <c r="A19" s="4" t="s">
        <v>148</v>
      </c>
      <c r="B19" s="5" t="n">
        <v>-4599</v>
      </c>
      <c r="C19" s="5" t="n">
        <v>-5161</v>
      </c>
      <c r="D19" s="5" t="n">
        <v>-14342</v>
      </c>
      <c r="E19" s="5" t="n">
        <v>-14087</v>
      </c>
    </row>
    <row r="20" spans="1:5">
      <c r="A20" s="4" t="s">
        <v>149</v>
      </c>
      <c r="B20" s="5" t="n">
        <v>28821</v>
      </c>
      <c r="C20" s="5" t="n">
        <v>20492</v>
      </c>
      <c r="D20" s="5" t="n">
        <v>81509</v>
      </c>
      <c r="E20" s="5" t="n">
        <v>61420</v>
      </c>
    </row>
    <row r="21" spans="1:5">
      <c r="A21" s="4" t="s">
        <v>150</v>
      </c>
      <c r="B21" s="5" t="n">
        <v>-7262</v>
      </c>
      <c r="C21" s="5" t="n">
        <v>-4391</v>
      </c>
      <c r="D21" s="5" t="n">
        <v>-21320</v>
      </c>
      <c r="E21" s="5" t="n">
        <v>-16188</v>
      </c>
    </row>
    <row r="22" spans="1:5">
      <c r="A22" s="4" t="s">
        <v>151</v>
      </c>
      <c r="B22" s="6" t="n">
        <v>21559</v>
      </c>
      <c r="C22" s="6" t="n">
        <v>16101</v>
      </c>
      <c r="D22" s="6" t="n">
        <v>60189</v>
      </c>
      <c r="E22" s="6" t="n">
        <v>45232</v>
      </c>
    </row>
    <row r="23" spans="1:5">
      <c r="A23" s="3" t="s">
        <v>152</v>
      </c>
    </row>
    <row r="24" spans="1:5">
      <c r="A24" s="4" t="s">
        <v>153</v>
      </c>
      <c r="B24" s="5" t="n">
        <v>32016</v>
      </c>
      <c r="C24" s="5" t="n">
        <v>32507</v>
      </c>
      <c r="D24" s="5" t="n">
        <v>32079</v>
      </c>
      <c r="E24" s="5" t="n">
        <v>32541</v>
      </c>
    </row>
    <row r="25" spans="1:5">
      <c r="A25" s="4" t="s">
        <v>154</v>
      </c>
      <c r="B25" s="5" t="n">
        <v>32518</v>
      </c>
      <c r="C25" s="5" t="n">
        <v>32806</v>
      </c>
      <c r="D25" s="5" t="n">
        <v>32472</v>
      </c>
      <c r="E25" s="5" t="n">
        <v>32939</v>
      </c>
    </row>
    <row r="26" spans="1:5">
      <c r="A26" s="3" t="s">
        <v>155</v>
      </c>
    </row>
    <row r="27" spans="1:5">
      <c r="A27" s="4" t="s">
        <v>153</v>
      </c>
      <c r="B27" s="7" t="n">
        <v>0.67</v>
      </c>
      <c r="C27" s="7" t="n">
        <v>0.5</v>
      </c>
      <c r="D27" s="7" t="n">
        <v>1.88</v>
      </c>
      <c r="E27" s="7" t="n">
        <v>1.39</v>
      </c>
    </row>
    <row r="28" spans="1:5">
      <c r="A28" s="4" t="s">
        <v>154</v>
      </c>
      <c r="B28" s="7" t="n">
        <v>0.66</v>
      </c>
      <c r="C28" s="7" t="n">
        <v>0.49</v>
      </c>
      <c r="D28" s="7" t="n">
        <v>1.85</v>
      </c>
      <c r="E28" s="7" t="n">
        <v>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91</v>
      </c>
      <c r="B1" s="2" t="s">
        <v>492</v>
      </c>
      <c r="C1" s="2" t="s">
        <v>2</v>
      </c>
      <c r="D1" s="2" t="s">
        <v>131</v>
      </c>
    </row>
    <row r="2" spans="1:4">
      <c r="A2" s="3" t="s">
        <v>493</v>
      </c>
    </row>
    <row r="3" spans="1:4">
      <c r="A3" s="4" t="s">
        <v>494</v>
      </c>
      <c r="C3" s="4" t="s">
        <v>495</v>
      </c>
    </row>
    <row r="4" spans="1:4">
      <c r="A4" s="4" t="s">
        <v>496</v>
      </c>
      <c r="C4" s="6" t="n">
        <v>17194</v>
      </c>
      <c r="D4" s="6" t="n">
        <v>71443</v>
      </c>
    </row>
    <row r="5" spans="1:4">
      <c r="A5" s="4" t="s">
        <v>497</v>
      </c>
    </row>
    <row r="6" spans="1:4">
      <c r="A6" s="3" t="s">
        <v>493</v>
      </c>
    </row>
    <row r="7" spans="1:4">
      <c r="A7" s="4" t="s">
        <v>498</v>
      </c>
      <c r="C7" s="4" t="s">
        <v>499</v>
      </c>
    </row>
    <row r="8" spans="1:4">
      <c r="A8" s="4" t="s">
        <v>500</v>
      </c>
      <c r="B8" s="4" t="s">
        <v>429</v>
      </c>
    </row>
    <row r="9" spans="1:4">
      <c r="A9" s="4" t="s">
        <v>501</v>
      </c>
      <c r="B9" s="6" t="n">
        <v>93000</v>
      </c>
    </row>
    <row r="10" spans="1:4">
      <c r="A10" s="4" t="s">
        <v>496</v>
      </c>
      <c r="B10" s="5" t="n">
        <v>85000</v>
      </c>
    </row>
    <row r="11" spans="1:4">
      <c r="A11" s="4" t="s">
        <v>502</v>
      </c>
      <c r="B11" s="5" t="n">
        <v>13000</v>
      </c>
    </row>
    <row r="12" spans="1:4">
      <c r="A12" s="4" t="s">
        <v>503</v>
      </c>
      <c r="B12" s="6" t="n">
        <v>18800</v>
      </c>
    </row>
    <row r="13" spans="1:4">
      <c r="A13" s="4" t="s">
        <v>504</v>
      </c>
      <c r="B13" s="4" t="s">
        <v>462</v>
      </c>
    </row>
    <row r="14" spans="1:4">
      <c r="A14" s="4" t="s">
        <v>505</v>
      </c>
      <c r="C14" s="6"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30</v>
      </c>
      <c r="D1" s="2" t="s">
        <v>1</v>
      </c>
    </row>
    <row r="2" spans="1:5">
      <c r="B2" s="2" t="s">
        <v>2</v>
      </c>
      <c r="C2" s="2" t="s">
        <v>131</v>
      </c>
      <c r="D2" s="2" t="s">
        <v>2</v>
      </c>
      <c r="E2" s="2" t="s">
        <v>131</v>
      </c>
    </row>
    <row r="3" spans="1:5">
      <c r="A3" s="3" t="s">
        <v>507</v>
      </c>
    </row>
    <row r="4" spans="1:5">
      <c r="A4" s="4" t="s">
        <v>508</v>
      </c>
      <c r="B4" s="5" t="n">
        <v>32016</v>
      </c>
      <c r="C4" s="5" t="n">
        <v>32507</v>
      </c>
      <c r="D4" s="5" t="n">
        <v>32079</v>
      </c>
      <c r="E4" s="5" t="n">
        <v>32541</v>
      </c>
    </row>
    <row r="5" spans="1:5">
      <c r="A5" s="4" t="s">
        <v>509</v>
      </c>
      <c r="B5" s="5" t="n">
        <v>292</v>
      </c>
      <c r="C5" s="5" t="n">
        <v>156</v>
      </c>
      <c r="D5" s="5" t="n">
        <v>216</v>
      </c>
      <c r="E5" s="5" t="n">
        <v>235</v>
      </c>
    </row>
    <row r="6" spans="1:5">
      <c r="A6" s="4" t="s">
        <v>510</v>
      </c>
      <c r="B6" s="5" t="n">
        <v>210</v>
      </c>
      <c r="C6" s="5" t="n">
        <v>143</v>
      </c>
      <c r="D6" s="5" t="n">
        <v>177</v>
      </c>
      <c r="E6" s="5" t="n">
        <v>163</v>
      </c>
    </row>
    <row r="7" spans="1:5">
      <c r="A7" s="4" t="s">
        <v>511</v>
      </c>
      <c r="B7" s="5" t="n">
        <v>32518</v>
      </c>
      <c r="C7" s="5" t="n">
        <v>32806</v>
      </c>
      <c r="D7" s="5" t="n">
        <v>32472</v>
      </c>
      <c r="E7" s="5" t="n">
        <v>329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2</v>
      </c>
      <c r="B1" s="2" t="s">
        <v>2</v>
      </c>
      <c r="C1" s="2" t="s">
        <v>513</v>
      </c>
    </row>
    <row r="2" spans="1:3">
      <c r="A2" s="3" t="s">
        <v>514</v>
      </c>
    </row>
    <row r="3" spans="1:3">
      <c r="A3" s="4" t="s">
        <v>515</v>
      </c>
      <c r="C3" s="7" t="n">
        <v>26.68</v>
      </c>
    </row>
    <row r="4" spans="1:3">
      <c r="A4" s="4" t="s">
        <v>166</v>
      </c>
    </row>
    <row r="5" spans="1:3">
      <c r="A5" s="3" t="s">
        <v>514</v>
      </c>
    </row>
    <row r="6" spans="1:3">
      <c r="A6" s="4" t="s">
        <v>515</v>
      </c>
      <c r="B6" s="7" t="n">
        <v>26.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516</v>
      </c>
      <c r="B1" s="2" t="s">
        <v>130</v>
      </c>
      <c r="D1" s="2" t="s">
        <v>1</v>
      </c>
      <c r="F1" s="2" t="s">
        <v>304</v>
      </c>
    </row>
    <row r="2" spans="1:7">
      <c r="B2" s="2" t="s">
        <v>2</v>
      </c>
      <c r="C2" s="2" t="s">
        <v>131</v>
      </c>
      <c r="D2" s="2" t="s">
        <v>2</v>
      </c>
      <c r="E2" s="2" t="s">
        <v>131</v>
      </c>
      <c r="F2" s="2" t="s">
        <v>60</v>
      </c>
      <c r="G2" s="2" t="s">
        <v>513</v>
      </c>
    </row>
    <row r="3" spans="1:7">
      <c r="A3" s="3" t="s">
        <v>517</v>
      </c>
    </row>
    <row r="4" spans="1:7">
      <c r="A4" s="4" t="s">
        <v>518</v>
      </c>
      <c r="B4" s="5" t="n">
        <v>5100000</v>
      </c>
      <c r="D4" s="5" t="n">
        <v>5100000</v>
      </c>
    </row>
    <row r="5" spans="1:7">
      <c r="A5" s="4" t="s">
        <v>519</v>
      </c>
      <c r="B5" s="5" t="n">
        <v>4000</v>
      </c>
      <c r="C5" s="5" t="n">
        <v>5000</v>
      </c>
      <c r="D5" s="5" t="n">
        <v>112000</v>
      </c>
      <c r="E5" s="5" t="n">
        <v>154000</v>
      </c>
    </row>
    <row r="6" spans="1:7">
      <c r="A6" s="4" t="s">
        <v>520</v>
      </c>
      <c r="B6" s="6" t="n">
        <v>200</v>
      </c>
      <c r="C6" s="6" t="n">
        <v>200</v>
      </c>
      <c r="D6" s="6" t="n">
        <v>4700</v>
      </c>
      <c r="E6" s="6" t="n">
        <v>7200</v>
      </c>
    </row>
    <row r="7" spans="1:7">
      <c r="A7" s="4" t="s">
        <v>521</v>
      </c>
      <c r="B7" s="11" t="n">
        <v>0.2225</v>
      </c>
      <c r="C7" s="7" t="n">
        <v>0.21</v>
      </c>
    </row>
    <row r="8" spans="1:7">
      <c r="A8" s="4" t="s">
        <v>522</v>
      </c>
      <c r="B8" s="6" t="n">
        <v>7300</v>
      </c>
      <c r="C8" s="6" t="n">
        <v>7000</v>
      </c>
      <c r="D8" s="5" t="n">
        <v>22000</v>
      </c>
      <c r="E8" s="5" t="n">
        <v>21000</v>
      </c>
    </row>
    <row r="9" spans="1:7">
      <c r="A9" s="4" t="s">
        <v>523</v>
      </c>
      <c r="G9" s="4" t="s">
        <v>460</v>
      </c>
    </row>
    <row r="10" spans="1:7">
      <c r="A10" s="4" t="s">
        <v>524</v>
      </c>
      <c r="G10" s="7" t="n">
        <v>26.68</v>
      </c>
    </row>
    <row r="11" spans="1:7">
      <c r="A11" s="4" t="s">
        <v>182</v>
      </c>
      <c r="B11" s="6" t="n">
        <v>4800</v>
      </c>
      <c r="C11" s="6" t="n">
        <v>4600</v>
      </c>
      <c r="D11" s="6" t="n">
        <v>13295</v>
      </c>
      <c r="E11" s="6" t="n">
        <v>14805</v>
      </c>
    </row>
    <row r="12" spans="1:7">
      <c r="A12" s="4" t="s">
        <v>525</v>
      </c>
    </row>
    <row r="13" spans="1:7">
      <c r="A13" s="3" t="s">
        <v>517</v>
      </c>
    </row>
    <row r="14" spans="1:7">
      <c r="A14" s="4" t="s">
        <v>526</v>
      </c>
      <c r="D14" s="5" t="n">
        <v>100000</v>
      </c>
    </row>
    <row r="15" spans="1:7">
      <c r="A15" s="4" t="s">
        <v>527</v>
      </c>
      <c r="D15" s="4" t="s">
        <v>528</v>
      </c>
    </row>
    <row r="16" spans="1:7">
      <c r="A16" s="4" t="s">
        <v>529</v>
      </c>
      <c r="D16" s="4" t="s">
        <v>321</v>
      </c>
    </row>
    <row r="17" spans="1:7">
      <c r="A17" s="4" t="s">
        <v>530</v>
      </c>
    </row>
    <row r="18" spans="1:7">
      <c r="A18" s="3" t="s">
        <v>517</v>
      </c>
    </row>
    <row r="19" spans="1:7">
      <c r="A19" s="4" t="s">
        <v>529</v>
      </c>
      <c r="D19" s="4" t="s">
        <v>462</v>
      </c>
    </row>
    <row r="20" spans="1:7">
      <c r="A20" s="4" t="s">
        <v>166</v>
      </c>
    </row>
    <row r="21" spans="1:7">
      <c r="A21" s="3" t="s">
        <v>517</v>
      </c>
    </row>
    <row r="22" spans="1:7">
      <c r="A22" s="4" t="s">
        <v>524</v>
      </c>
      <c r="B22" s="7" t="n">
        <v>26.68</v>
      </c>
      <c r="D22" s="7" t="n">
        <v>26.68</v>
      </c>
    </row>
    <row r="23" spans="1:7">
      <c r="A23" s="4" t="s">
        <v>531</v>
      </c>
    </row>
    <row r="24" spans="1:7">
      <c r="A24" s="3" t="s">
        <v>517</v>
      </c>
    </row>
    <row r="25" spans="1:7">
      <c r="A25" s="4" t="s">
        <v>532</v>
      </c>
      <c r="G25" s="5" t="n">
        <v>2900000</v>
      </c>
    </row>
    <row r="26" spans="1:7">
      <c r="A26" s="4" t="s">
        <v>533</v>
      </c>
      <c r="B26" s="5" t="n">
        <v>1400000</v>
      </c>
      <c r="D26" s="5" t="n">
        <v>1400000</v>
      </c>
    </row>
    <row r="27" spans="1:7">
      <c r="A27" s="4" t="s">
        <v>534</v>
      </c>
      <c r="D27" s="5" t="n">
        <v>400000</v>
      </c>
    </row>
    <row r="28" spans="1:7">
      <c r="A28" s="4" t="s">
        <v>535</v>
      </c>
    </row>
    <row r="29" spans="1:7">
      <c r="A29" s="3" t="s">
        <v>517</v>
      </c>
    </row>
    <row r="30" spans="1:7">
      <c r="A30" s="4" t="s">
        <v>536</v>
      </c>
      <c r="F30" s="6" t="n">
        <v>25100</v>
      </c>
    </row>
    <row r="31" spans="1:7">
      <c r="A31" s="4" t="s">
        <v>537</v>
      </c>
      <c r="F31" s="6" t="n">
        <v>19800</v>
      </c>
    </row>
    <row r="32" spans="1:7">
      <c r="A32" s="4" t="s">
        <v>538</v>
      </c>
    </row>
    <row r="33" spans="1:7">
      <c r="A33" s="3" t="s">
        <v>517</v>
      </c>
    </row>
    <row r="34" spans="1:7">
      <c r="A34" s="4" t="s">
        <v>175</v>
      </c>
      <c r="B34" s="5" t="n">
        <v>92000</v>
      </c>
      <c r="C34" s="5" t="n">
        <v>138000</v>
      </c>
      <c r="D34" s="5" t="n">
        <v>485000</v>
      </c>
      <c r="E34" s="5" t="n">
        <v>395000</v>
      </c>
    </row>
    <row r="35" spans="1:7">
      <c r="A35" s="4" t="s">
        <v>539</v>
      </c>
      <c r="B35" s="6" t="n">
        <v>4700</v>
      </c>
      <c r="C35" s="6" t="n">
        <v>5500</v>
      </c>
      <c r="D35" s="6" t="n">
        <v>20600</v>
      </c>
      <c r="E35" s="6" t="n">
        <v>16900</v>
      </c>
    </row>
    <row r="36" spans="1:7">
      <c r="A36" s="4" t="s">
        <v>540</v>
      </c>
      <c r="B36" s="7" t="n">
        <v>51.09</v>
      </c>
      <c r="C36" s="7" t="n">
        <v>39.87</v>
      </c>
      <c r="D36" s="7" t="n">
        <v>42.37</v>
      </c>
      <c r="E36" s="7" t="n">
        <v>42.71</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130</v>
      </c>
      <c r="C1" s="2" t="s">
        <v>1</v>
      </c>
    </row>
    <row r="2" spans="1:3">
      <c r="B2" s="2" t="s">
        <v>2</v>
      </c>
      <c r="C2" s="2" t="s">
        <v>2</v>
      </c>
    </row>
    <row r="3" spans="1:3">
      <c r="A3" s="3" t="s">
        <v>542</v>
      </c>
    </row>
    <row r="4" spans="1:3">
      <c r="A4" s="4" t="s">
        <v>543</v>
      </c>
      <c r="B4" s="5" t="n">
        <v>1180</v>
      </c>
      <c r="C4" s="5" t="n">
        <v>1145</v>
      </c>
    </row>
    <row r="5" spans="1:3">
      <c r="A5" s="4" t="s">
        <v>544</v>
      </c>
      <c r="B5" s="5" t="n">
        <v>35</v>
      </c>
      <c r="C5" s="5" t="n">
        <v>517</v>
      </c>
    </row>
    <row r="6" spans="1:3">
      <c r="A6" s="4" t="s">
        <v>545</v>
      </c>
      <c r="B6" s="5" t="n">
        <v>-38</v>
      </c>
      <c r="C6" s="5" t="n">
        <v>-152</v>
      </c>
    </row>
    <row r="7" spans="1:3">
      <c r="A7" s="4" t="s">
        <v>546</v>
      </c>
      <c r="B7" s="5" t="n">
        <v>-41</v>
      </c>
      <c r="C7" s="5" t="n">
        <v>-374</v>
      </c>
    </row>
    <row r="8" spans="1:3">
      <c r="A8" s="4" t="s">
        <v>547</v>
      </c>
      <c r="B8" s="5" t="n">
        <v>1136</v>
      </c>
      <c r="C8" s="5" t="n">
        <v>1136</v>
      </c>
    </row>
    <row r="9" spans="1:3">
      <c r="A9" s="3" t="s">
        <v>548</v>
      </c>
    </row>
    <row r="10" spans="1:3">
      <c r="A10" s="4" t="s">
        <v>549</v>
      </c>
      <c r="B10" s="6" t="n">
        <v>42</v>
      </c>
      <c r="C10" s="7" t="n">
        <v>41.64</v>
      </c>
    </row>
    <row r="11" spans="1:3">
      <c r="A11" s="4" t="s">
        <v>550</v>
      </c>
      <c r="B11" s="12" t="n">
        <v>52.4</v>
      </c>
      <c r="C11" s="12" t="n">
        <v>41.62</v>
      </c>
    </row>
    <row r="12" spans="1:3">
      <c r="A12" s="4" t="s">
        <v>551</v>
      </c>
      <c r="B12" s="12" t="n">
        <v>41.13</v>
      </c>
      <c r="C12" s="12" t="n">
        <v>42.41</v>
      </c>
    </row>
    <row r="13" spans="1:3">
      <c r="A13" s="4" t="s">
        <v>552</v>
      </c>
      <c r="B13" s="12" t="n">
        <v>37.92</v>
      </c>
      <c r="C13" s="12" t="n">
        <v>38.76</v>
      </c>
    </row>
    <row r="14" spans="1:3">
      <c r="A14" s="4" t="s">
        <v>553</v>
      </c>
      <c r="B14" s="7" t="n">
        <v>42.48</v>
      </c>
      <c r="C14" s="7" t="n">
        <v>4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30</v>
      </c>
      <c r="D1" s="2" t="s">
        <v>1</v>
      </c>
    </row>
    <row r="2" spans="1:5">
      <c r="B2" s="2" t="s">
        <v>2</v>
      </c>
      <c r="C2" s="2" t="s">
        <v>131</v>
      </c>
      <c r="D2" s="2" t="s">
        <v>2</v>
      </c>
      <c r="E2" s="2" t="s">
        <v>131</v>
      </c>
    </row>
    <row r="3" spans="1:5">
      <c r="A3" s="3" t="s">
        <v>157</v>
      </c>
    </row>
    <row r="4" spans="1:5">
      <c r="A4" s="4" t="s">
        <v>151</v>
      </c>
      <c r="B4" s="6" t="n">
        <v>21559</v>
      </c>
      <c r="C4" s="6" t="n">
        <v>16101</v>
      </c>
      <c r="D4" s="6" t="n">
        <v>60189</v>
      </c>
      <c r="E4" s="6" t="n">
        <v>45232</v>
      </c>
    </row>
    <row r="5" spans="1:5">
      <c r="A5" s="3" t="s">
        <v>158</v>
      </c>
    </row>
    <row r="6" spans="1:5">
      <c r="A6" s="4" t="s">
        <v>159</v>
      </c>
      <c r="B6" s="5" t="n">
        <v>-6897</v>
      </c>
      <c r="C6" s="5" t="n">
        <v>-109</v>
      </c>
      <c r="D6" s="5" t="n">
        <v>-6868</v>
      </c>
      <c r="E6" s="5" t="n">
        <v>-8630</v>
      </c>
    </row>
    <row r="7" spans="1:5">
      <c r="A7" s="4" t="s">
        <v>160</v>
      </c>
      <c r="B7" s="5" t="n">
        <v>-4</v>
      </c>
      <c r="C7" s="5" t="n">
        <v>107</v>
      </c>
      <c r="D7" s="5" t="n">
        <v>24</v>
      </c>
      <c r="E7" s="5" t="n">
        <v>81</v>
      </c>
    </row>
    <row r="8" spans="1:5">
      <c r="A8" s="4" t="s">
        <v>161</v>
      </c>
      <c r="B8" s="5" t="n">
        <v>-6901</v>
      </c>
      <c r="C8" s="5" t="n">
        <v>-2</v>
      </c>
      <c r="D8" s="5" t="n">
        <v>-6844</v>
      </c>
      <c r="E8" s="5" t="n">
        <v>-8549</v>
      </c>
    </row>
    <row r="9" spans="1:5">
      <c r="A9" s="4" t="s">
        <v>162</v>
      </c>
      <c r="B9" s="6" t="n">
        <v>14658</v>
      </c>
      <c r="C9" s="6" t="n">
        <v>16099</v>
      </c>
      <c r="D9" s="6" t="n">
        <v>53345</v>
      </c>
      <c r="E9" s="6" t="n">
        <v>366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27"/>
    <col customWidth="1" max="6" min="6" width="15"/>
    <col customWidth="1" max="7" min="7" width="46"/>
    <col customWidth="1" max="8" min="8" width="21"/>
  </cols>
  <sheetData>
    <row r="1" spans="1:8">
      <c r="A1" s="1" t="s">
        <v>163</v>
      </c>
      <c r="B1" s="2" t="s">
        <v>164</v>
      </c>
      <c r="C1" s="2" t="s">
        <v>165</v>
      </c>
      <c r="D1" s="2" t="s">
        <v>166</v>
      </c>
      <c r="E1" s="2" t="s">
        <v>167</v>
      </c>
      <c r="F1" s="2" t="s">
        <v>168</v>
      </c>
      <c r="G1" s="2" t="s">
        <v>169</v>
      </c>
      <c r="H1" s="2" t="s">
        <v>170</v>
      </c>
    </row>
    <row r="2" spans="1:8">
      <c r="A2" s="4" t="s">
        <v>171</v>
      </c>
      <c r="B2" s="6" t="n">
        <v>342746</v>
      </c>
      <c r="C2" s="6" t="n">
        <v>689</v>
      </c>
      <c r="D2" s="6" t="n">
        <v>9082</v>
      </c>
      <c r="E2" s="6" t="n">
        <v>427091</v>
      </c>
      <c r="F2" s="6" t="n">
        <v>-814732</v>
      </c>
      <c r="G2" s="6" t="n">
        <v>-28822</v>
      </c>
      <c r="H2" s="6" t="n">
        <v>749438</v>
      </c>
    </row>
    <row r="3" spans="1:8">
      <c r="A3" s="4" t="s">
        <v>172</v>
      </c>
      <c r="C3" s="5" t="n">
        <v>33516</v>
      </c>
    </row>
    <row r="4" spans="1:8">
      <c r="A4" s="4" t="s">
        <v>151</v>
      </c>
      <c r="H4" s="5" t="n">
        <v>14014</v>
      </c>
    </row>
    <row r="5" spans="1:8">
      <c r="A5" s="4" t="s">
        <v>173</v>
      </c>
      <c r="G5" s="5" t="n">
        <v>-94</v>
      </c>
    </row>
    <row r="6" spans="1:8">
      <c r="A6" s="4" t="s">
        <v>159</v>
      </c>
      <c r="G6" s="5" t="n">
        <v>7710</v>
      </c>
    </row>
    <row r="7" spans="1:8">
      <c r="A7" s="4" t="s">
        <v>162</v>
      </c>
      <c r="B7" s="5" t="n">
        <v>21630</v>
      </c>
    </row>
    <row r="8" spans="1:8">
      <c r="A8" s="4" t="s">
        <v>174</v>
      </c>
      <c r="B8" s="5" t="n">
        <v>-11920</v>
      </c>
      <c r="E8" s="5" t="n">
        <v>-6218</v>
      </c>
      <c r="F8" s="5" t="n">
        <v>-5702</v>
      </c>
    </row>
    <row r="9" spans="1:8">
      <c r="A9" s="4" t="s">
        <v>175</v>
      </c>
      <c r="C9" s="5" t="n">
        <v>-255</v>
      </c>
    </row>
    <row r="10" spans="1:8">
      <c r="A10" s="4" t="s">
        <v>176</v>
      </c>
      <c r="B10" s="5" t="n">
        <v>484</v>
      </c>
      <c r="E10" s="5" t="n">
        <v>484</v>
      </c>
    </row>
    <row r="11" spans="1:8">
      <c r="A11" s="4" t="s">
        <v>177</v>
      </c>
      <c r="C11" s="5" t="n">
        <v>14</v>
      </c>
    </row>
    <row r="12" spans="1:8">
      <c r="A12" s="4" t="s">
        <v>178</v>
      </c>
      <c r="C12" s="6" t="n">
        <v>4</v>
      </c>
      <c r="E12" s="5" t="n">
        <v>-4</v>
      </c>
    </row>
    <row r="13" spans="1:8">
      <c r="A13" s="4" t="s">
        <v>179</v>
      </c>
      <c r="C13" s="5" t="n">
        <v>458</v>
      </c>
    </row>
    <row r="14" spans="1:8">
      <c r="A14" s="4" t="s">
        <v>180</v>
      </c>
      <c r="C14" s="6" t="n">
        <v>-1</v>
      </c>
      <c r="E14" s="5" t="n">
        <v>1</v>
      </c>
    </row>
    <row r="15" spans="1:8">
      <c r="A15" s="4" t="s">
        <v>181</v>
      </c>
      <c r="C15" s="5" t="n">
        <v>-59</v>
      </c>
    </row>
    <row r="16" spans="1:8">
      <c r="A16" s="4" t="s">
        <v>182</v>
      </c>
      <c r="B16" s="5" t="n">
        <v>4572</v>
      </c>
      <c r="E16" s="5" t="n">
        <v>4572</v>
      </c>
    </row>
    <row r="17" spans="1:8">
      <c r="A17" s="4" t="s">
        <v>183</v>
      </c>
      <c r="B17" s="5" t="n">
        <v>-6999</v>
      </c>
      <c r="H17" s="5" t="n">
        <v>-6999</v>
      </c>
    </row>
    <row r="18" spans="1:8">
      <c r="A18" s="4" t="s">
        <v>184</v>
      </c>
      <c r="B18" s="5" t="n">
        <v>7562</v>
      </c>
      <c r="H18" s="5" t="n">
        <v>7562</v>
      </c>
    </row>
    <row r="19" spans="1:8">
      <c r="A19" s="4" t="s">
        <v>185</v>
      </c>
      <c r="B19" s="5" t="n">
        <v>358075</v>
      </c>
      <c r="C19" s="6" t="n">
        <v>692</v>
      </c>
      <c r="D19" s="5" t="n">
        <v>9082</v>
      </c>
      <c r="E19" s="5" t="n">
        <v>425926</v>
      </c>
      <c r="F19" s="5" t="n">
        <v>-820434</v>
      </c>
      <c r="G19" s="5" t="n">
        <v>-21206</v>
      </c>
      <c r="H19" s="5" t="n">
        <v>764015</v>
      </c>
    </row>
    <row r="20" spans="1:8">
      <c r="A20" s="4" t="s">
        <v>186</v>
      </c>
      <c r="C20" s="5" t="n">
        <v>33674</v>
      </c>
    </row>
    <row r="21" spans="1:8">
      <c r="A21" s="4" t="s">
        <v>171</v>
      </c>
      <c r="B21" s="5" t="n">
        <v>342746</v>
      </c>
      <c r="C21" s="6" t="n">
        <v>689</v>
      </c>
      <c r="D21" s="5" t="n">
        <v>9082</v>
      </c>
      <c r="E21" s="5" t="n">
        <v>427091</v>
      </c>
      <c r="F21" s="5" t="n">
        <v>-814732</v>
      </c>
      <c r="G21" s="5" t="n">
        <v>-28822</v>
      </c>
      <c r="H21" s="5" t="n">
        <v>749438</v>
      </c>
    </row>
    <row r="22" spans="1:8">
      <c r="A22" s="4" t="s">
        <v>172</v>
      </c>
      <c r="C22" s="5" t="n">
        <v>33516</v>
      </c>
    </row>
    <row r="23" spans="1:8">
      <c r="A23" s="4" t="s">
        <v>151</v>
      </c>
      <c r="B23" s="5" t="n">
        <v>45232</v>
      </c>
    </row>
    <row r="24" spans="1:8">
      <c r="A24" s="4" t="s">
        <v>173</v>
      </c>
      <c r="B24" s="5" t="n">
        <v>81</v>
      </c>
    </row>
    <row r="25" spans="1:8">
      <c r="A25" s="4" t="s">
        <v>159</v>
      </c>
      <c r="B25" s="5" t="n">
        <v>-8630</v>
      </c>
    </row>
    <row r="26" spans="1:8">
      <c r="A26" s="4" t="s">
        <v>162</v>
      </c>
      <c r="B26" s="5" t="n">
        <v>36683</v>
      </c>
    </row>
    <row r="27" spans="1:8">
      <c r="A27" s="4" t="s">
        <v>187</v>
      </c>
      <c r="B27" s="5" t="n">
        <v>358419</v>
      </c>
      <c r="C27" s="6" t="n">
        <v>693</v>
      </c>
      <c r="D27" s="5" t="n">
        <v>9082</v>
      </c>
      <c r="E27" s="5" t="n">
        <v>436412</v>
      </c>
      <c r="F27" s="5" t="n">
        <v>-831585</v>
      </c>
      <c r="G27" s="5" t="n">
        <v>-37371</v>
      </c>
      <c r="H27" s="5" t="n">
        <v>781188</v>
      </c>
    </row>
    <row r="28" spans="1:8">
      <c r="A28" s="4" t="s">
        <v>188</v>
      </c>
      <c r="C28" s="5" t="n">
        <v>33451</v>
      </c>
    </row>
    <row r="29" spans="1:8">
      <c r="A29" s="4" t="s">
        <v>189</v>
      </c>
      <c r="B29" s="5" t="n">
        <v>358075</v>
      </c>
      <c r="C29" s="6" t="n">
        <v>692</v>
      </c>
      <c r="D29" s="5" t="n">
        <v>9082</v>
      </c>
      <c r="E29" s="5" t="n">
        <v>425926</v>
      </c>
      <c r="F29" s="5" t="n">
        <v>-820434</v>
      </c>
      <c r="G29" s="5" t="n">
        <v>-21206</v>
      </c>
      <c r="H29" s="5" t="n">
        <v>764015</v>
      </c>
    </row>
    <row r="30" spans="1:8">
      <c r="A30" s="4" t="s">
        <v>190</v>
      </c>
      <c r="C30" s="5" t="n">
        <v>33674</v>
      </c>
    </row>
    <row r="31" spans="1:8">
      <c r="A31" s="4" t="s">
        <v>151</v>
      </c>
      <c r="H31" s="5" t="n">
        <v>15117</v>
      </c>
    </row>
    <row r="32" spans="1:8">
      <c r="A32" s="4" t="s">
        <v>173</v>
      </c>
      <c r="G32" s="5" t="n">
        <v>68</v>
      </c>
    </row>
    <row r="33" spans="1:8">
      <c r="A33" s="4" t="s">
        <v>159</v>
      </c>
      <c r="G33" s="5" t="n">
        <v>-16231</v>
      </c>
    </row>
    <row r="34" spans="1:8">
      <c r="A34" s="4" t="s">
        <v>162</v>
      </c>
      <c r="B34" s="5" t="n">
        <v>-1046</v>
      </c>
    </row>
    <row r="35" spans="1:8">
      <c r="A35" s="4" t="s">
        <v>174</v>
      </c>
      <c r="B35" s="5" t="n">
        <v>-6399</v>
      </c>
      <c r="E35" s="5" t="n">
        <v>-767</v>
      </c>
      <c r="F35" s="5" t="n">
        <v>-5632</v>
      </c>
    </row>
    <row r="36" spans="1:8">
      <c r="A36" s="4" t="s">
        <v>175</v>
      </c>
      <c r="C36" s="5" t="n">
        <v>-153</v>
      </c>
    </row>
    <row r="37" spans="1:8">
      <c r="A37" s="4" t="s">
        <v>176</v>
      </c>
      <c r="B37" s="5" t="n">
        <v>650</v>
      </c>
      <c r="E37" s="5" t="n">
        <v>650</v>
      </c>
    </row>
    <row r="38" spans="1:8">
      <c r="A38" s="4" t="s">
        <v>177</v>
      </c>
      <c r="C38" s="5" t="n">
        <v>18</v>
      </c>
    </row>
    <row r="39" spans="1:8">
      <c r="A39" s="4" t="s">
        <v>179</v>
      </c>
      <c r="C39" s="5" t="n">
        <v>41</v>
      </c>
    </row>
    <row r="40" spans="1:8">
      <c r="A40" s="4" t="s">
        <v>181</v>
      </c>
      <c r="C40" s="5" t="n">
        <v>-19</v>
      </c>
    </row>
    <row r="41" spans="1:8">
      <c r="A41" s="4" t="s">
        <v>182</v>
      </c>
      <c r="B41" s="5" t="n">
        <v>5641</v>
      </c>
      <c r="E41" s="5" t="n">
        <v>5641</v>
      </c>
    </row>
    <row r="42" spans="1:8">
      <c r="A42" s="4" t="s">
        <v>183</v>
      </c>
      <c r="B42" s="5" t="n">
        <v>-7061</v>
      </c>
      <c r="H42" s="5" t="n">
        <v>-7061</v>
      </c>
    </row>
    <row r="43" spans="1:8">
      <c r="A43" s="4" t="s">
        <v>191</v>
      </c>
      <c r="B43" s="5" t="n">
        <v>349860</v>
      </c>
      <c r="C43" s="6" t="n">
        <v>692</v>
      </c>
      <c r="D43" s="5" t="n">
        <v>9082</v>
      </c>
      <c r="E43" s="5" t="n">
        <v>431450</v>
      </c>
      <c r="F43" s="5" t="n">
        <v>-826066</v>
      </c>
      <c r="G43" s="5" t="n">
        <v>-37369</v>
      </c>
      <c r="H43" s="5" t="n">
        <v>772071</v>
      </c>
    </row>
    <row r="44" spans="1:8">
      <c r="A44" s="4" t="s">
        <v>192</v>
      </c>
      <c r="C44" s="5" t="n">
        <v>33561</v>
      </c>
    </row>
    <row r="45" spans="1:8">
      <c r="A45" s="4" t="s">
        <v>151</v>
      </c>
      <c r="B45" s="5" t="n">
        <v>16101</v>
      </c>
      <c r="H45" s="5" t="n">
        <v>16101</v>
      </c>
    </row>
    <row r="46" spans="1:8">
      <c r="A46" s="4" t="s">
        <v>173</v>
      </c>
      <c r="B46" s="5" t="n">
        <v>107</v>
      </c>
      <c r="G46" s="5" t="n">
        <v>107</v>
      </c>
    </row>
    <row r="47" spans="1:8">
      <c r="A47" s="4" t="s">
        <v>159</v>
      </c>
      <c r="B47" s="5" t="n">
        <v>-109</v>
      </c>
      <c r="G47" s="5" t="n">
        <v>-109</v>
      </c>
    </row>
    <row r="48" spans="1:8">
      <c r="A48" s="4" t="s">
        <v>162</v>
      </c>
      <c r="B48" s="5" t="n">
        <v>16099</v>
      </c>
    </row>
    <row r="49" spans="1:8">
      <c r="A49" s="4" t="s">
        <v>174</v>
      </c>
      <c r="B49" s="5" t="n">
        <v>-5715</v>
      </c>
      <c r="E49" s="5" t="n">
        <v>-196</v>
      </c>
      <c r="F49" s="5" t="n">
        <v>-5519</v>
      </c>
    </row>
    <row r="50" spans="1:8">
      <c r="A50" s="4" t="s">
        <v>175</v>
      </c>
      <c r="C50" s="5" t="n">
        <v>-141</v>
      </c>
    </row>
    <row r="51" spans="1:8">
      <c r="A51" s="4" t="s">
        <v>176</v>
      </c>
      <c r="B51" s="5" t="n">
        <v>567</v>
      </c>
      <c r="E51" s="5" t="n">
        <v>567</v>
      </c>
    </row>
    <row r="52" spans="1:8">
      <c r="A52" s="4" t="s">
        <v>177</v>
      </c>
      <c r="C52" s="5" t="n">
        <v>17</v>
      </c>
    </row>
    <row r="53" spans="1:8">
      <c r="A53" s="4" t="s">
        <v>178</v>
      </c>
      <c r="C53" s="6" t="n">
        <v>1</v>
      </c>
      <c r="E53" s="5" t="n">
        <v>-1</v>
      </c>
    </row>
    <row r="54" spans="1:8">
      <c r="A54" s="4" t="s">
        <v>179</v>
      </c>
      <c r="C54" s="5" t="n">
        <v>33</v>
      </c>
    </row>
    <row r="55" spans="1:8">
      <c r="A55" s="4" t="s">
        <v>181</v>
      </c>
      <c r="C55" s="5" t="n">
        <v>-19</v>
      </c>
    </row>
    <row r="56" spans="1:8">
      <c r="A56" s="4" t="s">
        <v>182</v>
      </c>
      <c r="B56" s="5" t="n">
        <v>4592</v>
      </c>
      <c r="E56" s="5" t="n">
        <v>4592</v>
      </c>
    </row>
    <row r="57" spans="1:8">
      <c r="A57" s="4" t="s">
        <v>183</v>
      </c>
      <c r="B57" s="5" t="n">
        <v>-6984</v>
      </c>
      <c r="H57" s="5" t="n">
        <v>-6984</v>
      </c>
    </row>
    <row r="58" spans="1:8">
      <c r="A58" s="4" t="s">
        <v>187</v>
      </c>
      <c r="B58" s="5" t="n">
        <v>358419</v>
      </c>
      <c r="C58" s="6" t="n">
        <v>693</v>
      </c>
      <c r="D58" s="5" t="n">
        <v>9082</v>
      </c>
      <c r="E58" s="5" t="n">
        <v>436412</v>
      </c>
      <c r="F58" s="5" t="n">
        <v>-831585</v>
      </c>
      <c r="G58" s="5" t="n">
        <v>-37371</v>
      </c>
      <c r="H58" s="5" t="n">
        <v>781188</v>
      </c>
    </row>
    <row r="59" spans="1:8">
      <c r="A59" s="4" t="s">
        <v>188</v>
      </c>
      <c r="C59" s="5" t="n">
        <v>33451</v>
      </c>
    </row>
    <row r="60" spans="1:8">
      <c r="A60" s="4" t="s">
        <v>193</v>
      </c>
      <c r="B60" s="6" t="n">
        <v>361024</v>
      </c>
      <c r="C60" s="6" t="n">
        <v>693</v>
      </c>
      <c r="D60" s="5" t="n">
        <v>9082</v>
      </c>
      <c r="E60" s="5" t="n">
        <v>441417</v>
      </c>
      <c r="F60" s="5" t="n">
        <v>-842360</v>
      </c>
      <c r="G60" s="5" t="n">
        <v>-42935</v>
      </c>
      <c r="H60" s="5" t="n">
        <v>795127</v>
      </c>
    </row>
    <row r="61" spans="1:8">
      <c r="A61" s="4" t="s">
        <v>194</v>
      </c>
      <c r="B61" s="5" t="n">
        <v>33158</v>
      </c>
      <c r="C61" s="5" t="n">
        <v>33158</v>
      </c>
    </row>
    <row r="62" spans="1:8">
      <c r="A62" s="4" t="s">
        <v>151</v>
      </c>
      <c r="H62" s="5" t="n">
        <v>19251</v>
      </c>
    </row>
    <row r="63" spans="1:8">
      <c r="A63" s="4" t="s">
        <v>173</v>
      </c>
      <c r="G63" s="5" t="n">
        <v>18</v>
      </c>
    </row>
    <row r="64" spans="1:8">
      <c r="A64" s="4" t="s">
        <v>159</v>
      </c>
      <c r="G64" s="5" t="n">
        <v>3847</v>
      </c>
    </row>
    <row r="65" spans="1:8">
      <c r="A65" s="4" t="s">
        <v>162</v>
      </c>
      <c r="B65" s="6" t="n">
        <v>23116</v>
      </c>
    </row>
    <row r="66" spans="1:8">
      <c r="A66" s="4" t="s">
        <v>174</v>
      </c>
      <c r="B66" s="5" t="n">
        <v>-13424</v>
      </c>
      <c r="E66" s="5" t="n">
        <v>-4134</v>
      </c>
      <c r="F66" s="5" t="n">
        <v>-9290</v>
      </c>
    </row>
    <row r="67" spans="1:8">
      <c r="A67" s="4" t="s">
        <v>175</v>
      </c>
      <c r="C67" s="5" t="n">
        <v>-352</v>
      </c>
    </row>
    <row r="68" spans="1:8">
      <c r="A68" s="4" t="s">
        <v>176</v>
      </c>
      <c r="B68" s="5" t="n">
        <v>512</v>
      </c>
      <c r="E68" s="5" t="n">
        <v>512</v>
      </c>
    </row>
    <row r="69" spans="1:8">
      <c r="A69" s="4" t="s">
        <v>177</v>
      </c>
      <c r="C69" s="5" t="n">
        <v>15</v>
      </c>
    </row>
    <row r="70" spans="1:8">
      <c r="A70" s="4" t="s">
        <v>178</v>
      </c>
      <c r="C70" s="6" t="n">
        <v>4</v>
      </c>
      <c r="E70" s="5" t="n">
        <v>-4</v>
      </c>
    </row>
    <row r="71" spans="1:8">
      <c r="A71" s="4" t="s">
        <v>179</v>
      </c>
      <c r="C71" s="5" t="n">
        <v>462</v>
      </c>
    </row>
    <row r="72" spans="1:8">
      <c r="A72" s="4" t="s">
        <v>181</v>
      </c>
      <c r="C72" s="5" t="n">
        <v>-3</v>
      </c>
    </row>
    <row r="73" spans="1:8">
      <c r="A73" s="4" t="s">
        <v>182</v>
      </c>
      <c r="B73" s="5" t="n">
        <v>3693</v>
      </c>
      <c r="E73" s="5" t="n">
        <v>3693</v>
      </c>
    </row>
    <row r="74" spans="1:8">
      <c r="A74" s="4" t="s">
        <v>183</v>
      </c>
      <c r="B74" s="5" t="n">
        <v>-7411</v>
      </c>
      <c r="H74" s="5" t="n">
        <v>-7411</v>
      </c>
    </row>
    <row r="75" spans="1:8">
      <c r="A75" s="4" t="s">
        <v>195</v>
      </c>
      <c r="B75" s="5" t="n">
        <v>367510</v>
      </c>
      <c r="C75" s="6" t="n">
        <v>697</v>
      </c>
      <c r="D75" s="5" t="n">
        <v>9082</v>
      </c>
      <c r="E75" s="5" t="n">
        <v>441484</v>
      </c>
      <c r="F75" s="5" t="n">
        <v>-851650</v>
      </c>
      <c r="G75" s="5" t="n">
        <v>-39070</v>
      </c>
      <c r="H75" s="5" t="n">
        <v>806967</v>
      </c>
    </row>
    <row r="76" spans="1:8">
      <c r="A76" s="4" t="s">
        <v>196</v>
      </c>
      <c r="C76" s="5" t="n">
        <v>33280</v>
      </c>
    </row>
    <row r="77" spans="1:8">
      <c r="A77" s="4" t="s">
        <v>193</v>
      </c>
      <c r="B77" s="6" t="n">
        <v>361024</v>
      </c>
      <c r="C77" s="6" t="n">
        <v>693</v>
      </c>
      <c r="D77" s="5" t="n">
        <v>9082</v>
      </c>
      <c r="E77" s="5" t="n">
        <v>441417</v>
      </c>
      <c r="F77" s="5" t="n">
        <v>-842360</v>
      </c>
      <c r="G77" s="5" t="n">
        <v>-42935</v>
      </c>
      <c r="H77" s="5" t="n">
        <v>795127</v>
      </c>
    </row>
    <row r="78" spans="1:8">
      <c r="A78" s="4" t="s">
        <v>194</v>
      </c>
      <c r="B78" s="5" t="n">
        <v>33158</v>
      </c>
      <c r="C78" s="5" t="n">
        <v>33158</v>
      </c>
    </row>
    <row r="79" spans="1:8">
      <c r="A79" s="4" t="s">
        <v>151</v>
      </c>
      <c r="B79" s="6" t="n">
        <v>60189</v>
      </c>
    </row>
    <row r="80" spans="1:8">
      <c r="A80" s="4" t="s">
        <v>173</v>
      </c>
      <c r="B80" s="5" t="n">
        <v>24</v>
      </c>
    </row>
    <row r="81" spans="1:8">
      <c r="A81" s="4" t="s">
        <v>159</v>
      </c>
      <c r="B81" s="5" t="n">
        <v>-6868</v>
      </c>
    </row>
    <row r="82" spans="1:8">
      <c r="A82" s="4" t="s">
        <v>162</v>
      </c>
      <c r="B82" s="5" t="n">
        <v>53345</v>
      </c>
    </row>
    <row r="83" spans="1:8">
      <c r="A83" s="4" t="s">
        <v>197</v>
      </c>
      <c r="B83" s="6" t="n">
        <v>382036</v>
      </c>
      <c r="C83" s="6" t="n">
        <v>696</v>
      </c>
      <c r="D83" s="5" t="n">
        <v>9082</v>
      </c>
      <c r="E83" s="5" t="n">
        <v>451606</v>
      </c>
      <c r="F83" s="5" t="n">
        <v>-862917</v>
      </c>
      <c r="G83" s="5" t="n">
        <v>-49779</v>
      </c>
      <c r="H83" s="5" t="n">
        <v>833348</v>
      </c>
    </row>
    <row r="84" spans="1:8">
      <c r="A84" s="4" t="s">
        <v>198</v>
      </c>
      <c r="B84" s="5" t="n">
        <v>32979</v>
      </c>
      <c r="C84" s="5" t="n">
        <v>32979</v>
      </c>
    </row>
    <row r="85" spans="1:8">
      <c r="A85" s="4" t="s">
        <v>199</v>
      </c>
      <c r="B85" s="6" t="n">
        <v>367510</v>
      </c>
      <c r="C85" s="6" t="n">
        <v>697</v>
      </c>
      <c r="D85" s="5" t="n">
        <v>9082</v>
      </c>
      <c r="E85" s="5" t="n">
        <v>441484</v>
      </c>
      <c r="F85" s="5" t="n">
        <v>-851650</v>
      </c>
      <c r="G85" s="5" t="n">
        <v>-39070</v>
      </c>
      <c r="H85" s="5" t="n">
        <v>806967</v>
      </c>
    </row>
    <row r="86" spans="1:8">
      <c r="A86" s="4" t="s">
        <v>200</v>
      </c>
      <c r="C86" s="5" t="n">
        <v>33280</v>
      </c>
    </row>
    <row r="87" spans="1:8">
      <c r="A87" s="4" t="s">
        <v>151</v>
      </c>
      <c r="H87" s="5" t="n">
        <v>19379</v>
      </c>
    </row>
    <row r="88" spans="1:8">
      <c r="A88" s="4" t="s">
        <v>173</v>
      </c>
      <c r="G88" s="5" t="n">
        <v>10</v>
      </c>
    </row>
    <row r="89" spans="1:8">
      <c r="A89" s="4" t="s">
        <v>159</v>
      </c>
      <c r="G89" s="5" t="n">
        <v>-3818</v>
      </c>
    </row>
    <row r="90" spans="1:8">
      <c r="A90" s="4" t="s">
        <v>162</v>
      </c>
      <c r="B90" s="5" t="n">
        <v>15571</v>
      </c>
    </row>
    <row r="91" spans="1:8">
      <c r="A91" s="4" t="s">
        <v>174</v>
      </c>
      <c r="B91" s="5" t="n">
        <v>-6919</v>
      </c>
      <c r="E91" s="5" t="n">
        <v>-383</v>
      </c>
      <c r="F91" s="5" t="n">
        <v>-6536</v>
      </c>
    </row>
    <row r="92" spans="1:8">
      <c r="A92" s="4" t="s">
        <v>175</v>
      </c>
      <c r="C92" s="5" t="n">
        <v>-148</v>
      </c>
    </row>
    <row r="93" spans="1:8">
      <c r="A93" s="4" t="s">
        <v>176</v>
      </c>
      <c r="B93" s="5" t="n">
        <v>603</v>
      </c>
      <c r="E93" s="5" t="n">
        <v>603</v>
      </c>
    </row>
    <row r="94" spans="1:8">
      <c r="A94" s="4" t="s">
        <v>177</v>
      </c>
      <c r="C94" s="5" t="n">
        <v>15</v>
      </c>
    </row>
    <row r="95" spans="1:8">
      <c r="A95" s="4" t="s">
        <v>179</v>
      </c>
      <c r="C95" s="5" t="n">
        <v>6</v>
      </c>
    </row>
    <row r="96" spans="1:8">
      <c r="A96" s="4" t="s">
        <v>180</v>
      </c>
      <c r="C96" s="6" t="n">
        <v>-1</v>
      </c>
      <c r="E96" s="5" t="n">
        <v>1</v>
      </c>
    </row>
    <row r="97" spans="1:8">
      <c r="A97" s="4" t="s">
        <v>181</v>
      </c>
      <c r="C97" s="5" t="n">
        <v>-91</v>
      </c>
    </row>
    <row r="98" spans="1:8">
      <c r="A98" s="4" t="s">
        <v>182</v>
      </c>
      <c r="B98" s="5" t="n">
        <v>4807</v>
      </c>
      <c r="E98" s="5" t="n">
        <v>4807</v>
      </c>
    </row>
    <row r="99" spans="1:8">
      <c r="A99" s="4" t="s">
        <v>183</v>
      </c>
      <c r="B99" s="5" t="n">
        <v>-7248</v>
      </c>
      <c r="H99" s="5" t="n">
        <v>-7248</v>
      </c>
    </row>
    <row r="100" spans="1:8">
      <c r="A100" s="4" t="s">
        <v>201</v>
      </c>
      <c r="B100" s="5" t="n">
        <v>374324</v>
      </c>
      <c r="C100" s="6" t="n">
        <v>696</v>
      </c>
      <c r="D100" s="5" t="n">
        <v>9082</v>
      </c>
      <c r="E100" s="5" t="n">
        <v>446512</v>
      </c>
      <c r="F100" s="5" t="n">
        <v>-858186</v>
      </c>
      <c r="G100" s="5" t="n">
        <v>-42878</v>
      </c>
      <c r="H100" s="5" t="n">
        <v>819098</v>
      </c>
    </row>
    <row r="101" spans="1:8">
      <c r="A101" s="4" t="s">
        <v>202</v>
      </c>
      <c r="C101" s="5" t="n">
        <v>33062</v>
      </c>
    </row>
    <row r="102" spans="1:8">
      <c r="A102" s="4" t="s">
        <v>151</v>
      </c>
      <c r="B102" s="5" t="n">
        <v>21559</v>
      </c>
      <c r="H102" s="5" t="n">
        <v>21559</v>
      </c>
    </row>
    <row r="103" spans="1:8">
      <c r="A103" s="4" t="s">
        <v>173</v>
      </c>
      <c r="B103" s="5" t="n">
        <v>-4</v>
      </c>
      <c r="G103" s="5" t="n">
        <v>-4</v>
      </c>
    </row>
    <row r="104" spans="1:8">
      <c r="A104" s="4" t="s">
        <v>159</v>
      </c>
      <c r="B104" s="5" t="n">
        <v>-6897</v>
      </c>
      <c r="G104" s="5" t="n">
        <v>-6897</v>
      </c>
    </row>
    <row r="105" spans="1:8">
      <c r="A105" s="4" t="s">
        <v>162</v>
      </c>
      <c r="B105" s="5" t="n">
        <v>14658</v>
      </c>
    </row>
    <row r="106" spans="1:8">
      <c r="A106" s="4" t="s">
        <v>174</v>
      </c>
      <c r="B106" s="5" t="n">
        <v>-4947</v>
      </c>
      <c r="E106" s="5" t="n">
        <v>-216</v>
      </c>
      <c r="F106" s="5" t="n">
        <v>-4731</v>
      </c>
    </row>
    <row r="107" spans="1:8">
      <c r="A107" s="4" t="s">
        <v>175</v>
      </c>
      <c r="C107" s="5" t="n">
        <v>-97</v>
      </c>
    </row>
    <row r="108" spans="1:8">
      <c r="A108" s="4" t="s">
        <v>176</v>
      </c>
      <c r="B108" s="5" t="n">
        <v>515</v>
      </c>
      <c r="E108" s="5" t="n">
        <v>515</v>
      </c>
    </row>
    <row r="109" spans="1:8">
      <c r="A109" s="4" t="s">
        <v>177</v>
      </c>
      <c r="C109" s="5" t="n">
        <v>12</v>
      </c>
    </row>
    <row r="110" spans="1:8">
      <c r="A110" s="4" t="s">
        <v>179</v>
      </c>
      <c r="C110" s="5" t="n">
        <v>34</v>
      </c>
    </row>
    <row r="111" spans="1:8">
      <c r="A111" s="4" t="s">
        <v>181</v>
      </c>
      <c r="C111" s="5" t="n">
        <v>-32</v>
      </c>
    </row>
    <row r="112" spans="1:8">
      <c r="A112" s="4" t="s">
        <v>182</v>
      </c>
      <c r="B112" s="5" t="n">
        <v>4795</v>
      </c>
      <c r="E112" s="5" t="n">
        <v>4795</v>
      </c>
    </row>
    <row r="113" spans="1:8">
      <c r="A113" s="4" t="s">
        <v>183</v>
      </c>
      <c r="B113" s="5" t="n">
        <v>-7309</v>
      </c>
      <c r="H113" s="5" t="n">
        <v>-7309</v>
      </c>
    </row>
    <row r="114" spans="1:8">
      <c r="A114" s="4" t="s">
        <v>197</v>
      </c>
      <c r="B114" s="6" t="n">
        <v>382036</v>
      </c>
      <c r="C114" s="6" t="n">
        <v>696</v>
      </c>
      <c r="D114" s="6" t="n">
        <v>9082</v>
      </c>
      <c r="E114" s="6" t="n">
        <v>451606</v>
      </c>
      <c r="F114" s="6" t="n">
        <v>-862917</v>
      </c>
      <c r="G114" s="6" t="n">
        <v>-49779</v>
      </c>
      <c r="H114" s="6" t="n">
        <v>833348</v>
      </c>
    </row>
    <row r="115" spans="1:8">
      <c r="A115" s="4" t="s">
        <v>198</v>
      </c>
      <c r="B115" s="5" t="n">
        <v>32979</v>
      </c>
      <c r="C115" s="5" t="n">
        <v>329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31</v>
      </c>
    </row>
    <row r="3" spans="1:3">
      <c r="A3" s="3" t="s">
        <v>204</v>
      </c>
    </row>
    <row r="4" spans="1:3">
      <c r="A4" s="4" t="s">
        <v>151</v>
      </c>
      <c r="B4" s="6" t="n">
        <v>60189</v>
      </c>
      <c r="C4" s="6" t="n">
        <v>45232</v>
      </c>
    </row>
    <row r="5" spans="1:3">
      <c r="A5" s="3" t="s">
        <v>205</v>
      </c>
    </row>
    <row r="6" spans="1:3">
      <c r="A6" s="4" t="s">
        <v>138</v>
      </c>
      <c r="B6" s="5" t="n">
        <v>15919</v>
      </c>
      <c r="C6" s="5" t="n">
        <v>13293</v>
      </c>
    </row>
    <row r="7" spans="1:3">
      <c r="A7" s="4" t="s">
        <v>206</v>
      </c>
      <c r="B7" s="5" t="n">
        <v>34579</v>
      </c>
      <c r="C7" s="5" t="n">
        <v>31974</v>
      </c>
    </row>
    <row r="8" spans="1:3">
      <c r="A8" s="4" t="s">
        <v>144</v>
      </c>
      <c r="B8" s="5" t="n">
        <v>2099</v>
      </c>
      <c r="C8" s="5" t="n">
        <v>1984</v>
      </c>
    </row>
    <row r="9" spans="1:3">
      <c r="A9" s="4" t="s">
        <v>207</v>
      </c>
      <c r="B9" s="5" t="n">
        <v>365</v>
      </c>
      <c r="C9" s="5" t="n">
        <v>1428</v>
      </c>
    </row>
    <row r="10" spans="1:3">
      <c r="A10" s="4" t="s">
        <v>208</v>
      </c>
      <c r="B10" s="5" t="n">
        <v>-285</v>
      </c>
      <c r="C10" s="5" t="n">
        <v>-65</v>
      </c>
    </row>
    <row r="11" spans="1:3">
      <c r="A11" s="4" t="s">
        <v>146</v>
      </c>
      <c r="C11" s="5" t="n">
        <v>810</v>
      </c>
    </row>
    <row r="12" spans="1:3">
      <c r="A12" s="4" t="s">
        <v>78</v>
      </c>
      <c r="B12" s="5" t="n">
        <v>6124</v>
      </c>
      <c r="C12" s="5" t="n">
        <v>2150</v>
      </c>
    </row>
    <row r="13" spans="1:3">
      <c r="A13" s="4" t="s">
        <v>209</v>
      </c>
      <c r="B13" s="5" t="n">
        <v>13295</v>
      </c>
      <c r="C13" s="5" t="n">
        <v>14805</v>
      </c>
    </row>
    <row r="14" spans="1:3">
      <c r="A14" s="3" t="s">
        <v>210</v>
      </c>
    </row>
    <row r="15" spans="1:3">
      <c r="A15" s="4" t="s">
        <v>211</v>
      </c>
      <c r="B15" s="5" t="n">
        <v>-8748</v>
      </c>
      <c r="C15" s="5" t="n">
        <v>-15952</v>
      </c>
    </row>
    <row r="16" spans="1:3">
      <c r="A16" s="4" t="s">
        <v>212</v>
      </c>
      <c r="B16" s="5" t="n">
        <v>-15312</v>
      </c>
      <c r="C16" s="5" t="n">
        <v>-21763</v>
      </c>
    </row>
    <row r="17" spans="1:3">
      <c r="A17" s="4" t="s">
        <v>213</v>
      </c>
      <c r="B17" s="5" t="n">
        <v>3468</v>
      </c>
      <c r="C17" s="5" t="n">
        <v>5365</v>
      </c>
    </row>
    <row r="18" spans="1:3">
      <c r="A18" s="4" t="s">
        <v>214</v>
      </c>
      <c r="B18" s="5" t="n">
        <v>-7978</v>
      </c>
      <c r="C18" s="5" t="n">
        <v>-13174</v>
      </c>
    </row>
    <row r="19" spans="1:3">
      <c r="A19" s="4" t="s">
        <v>89</v>
      </c>
      <c r="B19" s="5" t="n">
        <v>3812</v>
      </c>
      <c r="C19" s="5" t="n">
        <v>7182</v>
      </c>
    </row>
    <row r="20" spans="1:3">
      <c r="A20" s="4" t="s">
        <v>215</v>
      </c>
      <c r="B20" s="5" t="n">
        <v>107527</v>
      </c>
      <c r="C20" s="5" t="n">
        <v>73269</v>
      </c>
    </row>
    <row r="21" spans="1:3">
      <c r="A21" s="3" t="s">
        <v>216</v>
      </c>
    </row>
    <row r="22" spans="1:3">
      <c r="A22" s="4" t="s">
        <v>217</v>
      </c>
      <c r="B22" s="5" t="n">
        <v>-27706</v>
      </c>
      <c r="C22" s="5" t="n">
        <v>-44047</v>
      </c>
    </row>
    <row r="23" spans="1:3">
      <c r="A23" s="4" t="s">
        <v>218</v>
      </c>
      <c r="B23" s="5" t="n">
        <v>-25446</v>
      </c>
      <c r="C23" s="5" t="n">
        <v>-53285</v>
      </c>
    </row>
    <row r="24" spans="1:3">
      <c r="A24" s="4" t="s">
        <v>219</v>
      </c>
      <c r="B24" s="5" t="n">
        <v>38029</v>
      </c>
      <c r="C24" s="5" t="n">
        <v>190467</v>
      </c>
    </row>
    <row r="25" spans="1:3">
      <c r="A25" s="4" t="s">
        <v>220</v>
      </c>
      <c r="B25" s="5" t="n">
        <v>-17194</v>
      </c>
      <c r="C25" s="5" t="n">
        <v>-71443</v>
      </c>
    </row>
    <row r="26" spans="1:3">
      <c r="A26" s="4" t="s">
        <v>221</v>
      </c>
      <c r="B26" s="5" t="n">
        <v>-32317</v>
      </c>
      <c r="C26" s="5" t="n">
        <v>21692</v>
      </c>
    </row>
    <row r="27" spans="1:3">
      <c r="A27" s="3" t="s">
        <v>222</v>
      </c>
    </row>
    <row r="28" spans="1:3">
      <c r="A28" s="4" t="s">
        <v>223</v>
      </c>
      <c r="B28" s="5" t="n">
        <v>1630</v>
      </c>
      <c r="C28" s="5" t="n">
        <v>1701</v>
      </c>
    </row>
    <row r="29" spans="1:3">
      <c r="A29" s="4" t="s">
        <v>224</v>
      </c>
      <c r="B29" s="5" t="n">
        <v>-21980</v>
      </c>
      <c r="C29" s="5" t="n">
        <v>-21197</v>
      </c>
    </row>
    <row r="30" spans="1:3">
      <c r="A30" s="4" t="s">
        <v>174</v>
      </c>
      <c r="B30" s="5" t="n">
        <v>-25683</v>
      </c>
      <c r="C30" s="5" t="n">
        <v>-24034</v>
      </c>
    </row>
    <row r="31" spans="1:3">
      <c r="A31" s="4" t="s">
        <v>225</v>
      </c>
      <c r="C31" s="5" t="n">
        <v>150000</v>
      </c>
    </row>
    <row r="32" spans="1:3">
      <c r="A32" s="4" t="s">
        <v>226</v>
      </c>
      <c r="B32" s="5" t="n">
        <v>-5625</v>
      </c>
      <c r="C32" s="5" t="n">
        <v>-123750</v>
      </c>
    </row>
    <row r="33" spans="1:3">
      <c r="A33" s="4" t="s">
        <v>227</v>
      </c>
      <c r="C33" s="5" t="n">
        <v>-1490</v>
      </c>
    </row>
    <row r="34" spans="1:3">
      <c r="A34" s="4" t="s">
        <v>228</v>
      </c>
      <c r="B34" s="5" t="n">
        <v>-51658</v>
      </c>
      <c r="C34" s="5" t="n">
        <v>-18770</v>
      </c>
    </row>
    <row r="35" spans="1:3">
      <c r="A35" s="4" t="s">
        <v>229</v>
      </c>
      <c r="B35" s="5" t="n">
        <v>-2199</v>
      </c>
      <c r="C35" s="5" t="n">
        <v>-1262</v>
      </c>
    </row>
    <row r="36" spans="1:3">
      <c r="A36" s="4" t="s">
        <v>230</v>
      </c>
      <c r="B36" s="5" t="n">
        <v>21353</v>
      </c>
      <c r="C36" s="5" t="n">
        <v>74929</v>
      </c>
    </row>
    <row r="37" spans="1:3">
      <c r="A37" s="4" t="s">
        <v>231</v>
      </c>
      <c r="B37" s="5" t="n">
        <v>139277</v>
      </c>
      <c r="C37" s="5" t="n">
        <v>122243</v>
      </c>
    </row>
    <row r="38" spans="1:3">
      <c r="A38" s="4" t="s">
        <v>232</v>
      </c>
      <c r="B38" s="5" t="n">
        <v>160630</v>
      </c>
      <c r="C38" s="5" t="n">
        <v>197172</v>
      </c>
    </row>
    <row r="39" spans="1:3">
      <c r="A39" s="3" t="s">
        <v>233</v>
      </c>
    </row>
    <row r="40" spans="1:3">
      <c r="A40" s="4" t="s">
        <v>234</v>
      </c>
      <c r="B40" s="5" t="n">
        <v>14521</v>
      </c>
      <c r="C40" s="5" t="n">
        <v>14181</v>
      </c>
    </row>
    <row r="41" spans="1:3">
      <c r="A41" s="4" t="s">
        <v>235</v>
      </c>
      <c r="B41" s="6" t="n">
        <v>11779</v>
      </c>
      <c r="C41" s="6" t="n">
        <v>8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2:33:09Z</dcterms:created>
  <dcterms:modified xmlns:dcterms="http://purl.org/dc/terms/" xmlns:xsi="http://www.w3.org/2001/XMLSchema-instance" xsi:type="dcterms:W3CDTF">2019-11-01T12:33:09Z</dcterms:modified>
</cp:coreProperties>
</file>